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Company and Summary o" sheetId="7" state="visible" r:id="rId7"/>
    <sheet xmlns:r="http://schemas.openxmlformats.org/officeDocument/2006/relationships" name="Oil and Gas Properties" sheetId="8" state="visible" r:id="rId8"/>
    <sheet xmlns:r="http://schemas.openxmlformats.org/officeDocument/2006/relationships" name="Asset Retirement Obligations" sheetId="9" state="visible" r:id="rId9"/>
    <sheet xmlns:r="http://schemas.openxmlformats.org/officeDocument/2006/relationships" name="Notes Payable" sheetId="10" state="visible" r:id="rId10"/>
    <sheet xmlns:r="http://schemas.openxmlformats.org/officeDocument/2006/relationships" name="Stock-Based Compensation" sheetId="11" state="visible" r:id="rId11"/>
    <sheet xmlns:r="http://schemas.openxmlformats.org/officeDocument/2006/relationships" name="Capital Stock" sheetId="12" state="visible" r:id="rId12"/>
    <sheet xmlns:r="http://schemas.openxmlformats.org/officeDocument/2006/relationships" name="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Geographical Information" sheetId="16" state="visible" r:id="rId16"/>
    <sheet xmlns:r="http://schemas.openxmlformats.org/officeDocument/2006/relationships" name="Supplemental Information On Oil" sheetId="17" state="visible" r:id="rId17"/>
    <sheet xmlns:r="http://schemas.openxmlformats.org/officeDocument/2006/relationships" name="Summarized Quarterly Financial " sheetId="18" state="visible" r:id="rId18"/>
    <sheet xmlns:r="http://schemas.openxmlformats.org/officeDocument/2006/relationships" name="Nature of Company and Summary19" sheetId="19" state="visible" r:id="rId19"/>
    <sheet xmlns:r="http://schemas.openxmlformats.org/officeDocument/2006/relationships" name="Oil and Gas Properties (Tables)" sheetId="20" state="visible" r:id="rId20"/>
    <sheet xmlns:r="http://schemas.openxmlformats.org/officeDocument/2006/relationships" name="Asset Retirement Obligations (T" sheetId="21" state="visible" r:id="rId21"/>
    <sheet xmlns:r="http://schemas.openxmlformats.org/officeDocument/2006/relationships" name="Stock-Based Compensation (Table" sheetId="22" state="visible" r:id="rId22"/>
    <sheet xmlns:r="http://schemas.openxmlformats.org/officeDocument/2006/relationships" name="Capital Stock (Tables)" sheetId="23" state="visible" r:id="rId23"/>
    <sheet xmlns:r="http://schemas.openxmlformats.org/officeDocument/2006/relationships" name="Taxes (Tables)" sheetId="24" state="visible" r:id="rId24"/>
    <sheet xmlns:r="http://schemas.openxmlformats.org/officeDocument/2006/relationships" name="Commitments and Contingencies (" sheetId="25" state="visible" r:id="rId25"/>
    <sheet xmlns:r="http://schemas.openxmlformats.org/officeDocument/2006/relationships" name="Geographical Information (Table" sheetId="26" state="visible" r:id="rId26"/>
    <sheet xmlns:r="http://schemas.openxmlformats.org/officeDocument/2006/relationships" name="Supplemental Information On O27" sheetId="27" state="visible" r:id="rId27"/>
    <sheet xmlns:r="http://schemas.openxmlformats.org/officeDocument/2006/relationships" name="Summarized Quarterly Financia28" sheetId="28" state="visible" r:id="rId28"/>
    <sheet xmlns:r="http://schemas.openxmlformats.org/officeDocument/2006/relationships" name="Nature of Company and Summary29" sheetId="29" state="visible" r:id="rId29"/>
    <sheet xmlns:r="http://schemas.openxmlformats.org/officeDocument/2006/relationships" name="Oil and Gas Properties (Details" sheetId="30" state="visible" r:id="rId30"/>
    <sheet xmlns:r="http://schemas.openxmlformats.org/officeDocument/2006/relationships" name="Oil and Gas Properties - Schedu" sheetId="31" state="visible" r:id="rId31"/>
    <sheet xmlns:r="http://schemas.openxmlformats.org/officeDocument/2006/relationships" name="Oil and Gas Properties - Sche32" sheetId="32" state="visible" r:id="rId32"/>
    <sheet xmlns:r="http://schemas.openxmlformats.org/officeDocument/2006/relationships" name="Asset Retirement Obligations - " sheetId="33" state="visible" r:id="rId33"/>
    <sheet xmlns:r="http://schemas.openxmlformats.org/officeDocument/2006/relationships" name="Notes Payable (Details Narrativ" sheetId="34" state="visible" r:id="rId34"/>
    <sheet xmlns:r="http://schemas.openxmlformats.org/officeDocument/2006/relationships" name="Stock-Based Compensation (Detai" sheetId="35" state="visible" r:id="rId35"/>
    <sheet xmlns:r="http://schemas.openxmlformats.org/officeDocument/2006/relationships" name="Stock-Based Compensation - Summ" sheetId="36" state="visible" r:id="rId36"/>
    <sheet xmlns:r="http://schemas.openxmlformats.org/officeDocument/2006/relationships" name="Stock-Based Compensation - Sche" sheetId="37" state="visible" r:id="rId37"/>
    <sheet xmlns:r="http://schemas.openxmlformats.org/officeDocument/2006/relationships" name="Capital Stock (Details Narrativ" sheetId="38" state="visible" r:id="rId38"/>
    <sheet xmlns:r="http://schemas.openxmlformats.org/officeDocument/2006/relationships" name="Capital Stock - Summary of Warr" sheetId="39" state="visible" r:id="rId39"/>
    <sheet xmlns:r="http://schemas.openxmlformats.org/officeDocument/2006/relationships" name="Taxes (Details Narrative)" sheetId="40" state="visible" r:id="rId40"/>
    <sheet xmlns:r="http://schemas.openxmlformats.org/officeDocument/2006/relationships" name="Taxes - Schedule of Reconciliat" sheetId="41" state="visible" r:id="rId41"/>
    <sheet xmlns:r="http://schemas.openxmlformats.org/officeDocument/2006/relationships" name="Taxes - Significant Component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 xmlns:r="http://schemas.openxmlformats.org/officeDocument/2006/relationships" name="Geographical Information - Sche" sheetId="46" state="visible" r:id="rId46"/>
    <sheet xmlns:r="http://schemas.openxmlformats.org/officeDocument/2006/relationships" name="Supplemental Information on O47" sheetId="47" state="visible" r:id="rId47"/>
    <sheet xmlns:r="http://schemas.openxmlformats.org/officeDocument/2006/relationships" name="Supplemental Information on O48" sheetId="48" state="visible" r:id="rId48"/>
    <sheet xmlns:r="http://schemas.openxmlformats.org/officeDocument/2006/relationships" name="Supplemental Information on O49" sheetId="49" state="visible" r:id="rId49"/>
    <sheet xmlns:r="http://schemas.openxmlformats.org/officeDocument/2006/relationships" name="Supplemental Information on O50" sheetId="50" state="visible" r:id="rId50"/>
    <sheet xmlns:r="http://schemas.openxmlformats.org/officeDocument/2006/relationships" name="Supplemental Information on O51" sheetId="51" state="visible" r:id="rId51"/>
    <sheet xmlns:r="http://schemas.openxmlformats.org/officeDocument/2006/relationships" name="Supplemental Information on O52" sheetId="52" state="visible" r:id="rId52"/>
    <sheet xmlns:r="http://schemas.openxmlformats.org/officeDocument/2006/relationships" name="Summarized Quarterly Financia53" sheetId="53" state="visible" r:id="rId53"/>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7</t>
  </si>
  <si>
    <t>Mar. 15, 2018</t>
  </si>
  <si>
    <t>Jun. 30, 2017</t>
  </si>
  <si>
    <t>Document And Entity Information</t>
  </si>
  <si>
    <t>Entity Registrant Name</t>
  </si>
  <si>
    <t>HOUSTON AMERICAN ENERGY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HUSA</t>
  </si>
  <si>
    <t>Document Fiscal Period Focus</t>
  </si>
  <si>
    <t>FY</t>
  </si>
  <si>
    <t>Document Fiscal Year Focus</t>
  </si>
  <si>
    <t>Consolidated Balance Sheets - USD ($)</t>
  </si>
  <si>
    <t>Dec. 31, 2016</t>
  </si>
  <si>
    <t>CURRENT ASSETS</t>
  </si>
  <si>
    <t>Cash</t>
  </si>
  <si>
    <t>Accounts receivable – oil and gas sales</t>
  </si>
  <si>
    <t xml:space="preserve"> </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Deferred rent obligation</t>
  </si>
  <si>
    <t>TOTAL LONG-TERM LIABILITIES</t>
  </si>
  <si>
    <t>TOTAL LIABILITIES</t>
  </si>
  <si>
    <t>COMMITMENTS AND CONTINGENCIES</t>
  </si>
  <si>
    <t>SHAREHOLDERS' EQUITY</t>
  </si>
  <si>
    <t>Preferred stock, par value $0.001; 10,000,000 shares authorized, 2,070 and 0 shares issued and outstanding</t>
  </si>
  <si>
    <t>Common stock, par value $0.001; 150,000,000 shares authorized 59,260,101 and 52,169,945 shares issued</t>
  </si>
  <si>
    <t>Additional paid-in capital</t>
  </si>
  <si>
    <t>Treasury shares, at cost; 0 and 892,557 shares, respectively</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t>
  </si>
  <si>
    <t>Consolidated Statements of Operations - USD ($)</t>
  </si>
  <si>
    <t>Income Statement [Abstract]</t>
  </si>
  <si>
    <t>OIL AND GAS REVENUE</t>
  </si>
  <si>
    <t>EXPENSES OF OPERATIONS</t>
  </si>
  <si>
    <t>Lease operating expense and severance tax</t>
  </si>
  <si>
    <t>Depreciation and depletion</t>
  </si>
  <si>
    <t>Impairment of oil and gas properties</t>
  </si>
  <si>
    <t>Stock-based compensation</t>
  </si>
  <si>
    <t>General and administrative expense</t>
  </si>
  <si>
    <t>Total operating expenses</t>
  </si>
  <si>
    <t>Loss from operations</t>
  </si>
  <si>
    <t>OTHER INCOME (EXPENSE)</t>
  </si>
  <si>
    <t>Interest income</t>
  </si>
  <si>
    <t>Other income</t>
  </si>
  <si>
    <t>Interest expense</t>
  </si>
  <si>
    <t>Total other income (expense), net</t>
  </si>
  <si>
    <t>Loss before taxes</t>
  </si>
  <si>
    <t>Income tax expense (benefit)</t>
  </si>
  <si>
    <t>Net loss</t>
  </si>
  <si>
    <t>Basic and diluted net loss per common share outstanding</t>
  </si>
  <si>
    <t>Basic and diluted weighted average number of common shares outstanding</t>
  </si>
  <si>
    <t>Consolidated Statements of Changes in Shareholders' Equity - USD ($)</t>
  </si>
  <si>
    <t>Common Stock [Member]</t>
  </si>
  <si>
    <t>Preferred Stock [Member]</t>
  </si>
  <si>
    <t>Additional Paid-In Capital [Member]</t>
  </si>
  <si>
    <t>Treasury Stock [Member]</t>
  </si>
  <si>
    <t>Retained Earnings (Deficit) [Member]</t>
  </si>
  <si>
    <t>Balance at Dec. 31, 2015</t>
  </si>
  <si>
    <t>Balance, shares at Dec. 31, 2015</t>
  </si>
  <si>
    <t>Acquisition of treasury stock</t>
  </si>
  <si>
    <t>Acquisition of treasury stock, shares</t>
  </si>
  <si>
    <t>Balance at Dec. 31, 2016</t>
  </si>
  <si>
    <t>Balance, shares at Dec. 31, 2016</t>
  </si>
  <si>
    <t>Issuance of common stock for cash, net</t>
  </si>
  <si>
    <t>Issuance of common stock for cash, net, shares</t>
  </si>
  <si>
    <t>Conversion of Series A and Series B Preferred Stock to common stock</t>
  </si>
  <si>
    <t>Conversion of Series A and Series B Preferred Stock to common stock, shares</t>
  </si>
  <si>
    <t>Issuance of Series A and Series B Preferred Stock for cash</t>
  </si>
  <si>
    <t>Issuance of Series A and Series B Preferred Stock for cash, shares</t>
  </si>
  <si>
    <t>Retirement of treasury shares</t>
  </si>
  <si>
    <t>Retirement of treasury shares, shares</t>
  </si>
  <si>
    <t>Series A and Series B Preferred Stock dividends paid</t>
  </si>
  <si>
    <t>Debt discount from issuance of warrants as debt inducement</t>
  </si>
  <si>
    <t>Balance at Dec. 31, 2017</t>
  </si>
  <si>
    <t>Balance, shares at Dec. 31, 2017</t>
  </si>
  <si>
    <t>Consolidated Statements of Cash Flows - USD ($)</t>
  </si>
  <si>
    <t>CASH FLOW FROM OPERATING ACTIVITIES</t>
  </si>
  <si>
    <t>Adjustments to reconcile net loss to net cash used in operations</t>
  </si>
  <si>
    <t>Accretion of asset retirement obligation</t>
  </si>
  <si>
    <t>Bad debt expense</t>
  </si>
  <si>
    <t>Amortization of debt discount</t>
  </si>
  <si>
    <t>Change in operating assets and liabilities:</t>
  </si>
  <si>
    <t>(Increase)/decrease in accounts receivable</t>
  </si>
  <si>
    <t>(Increase)/decrease in prepaid expense and other current assets —</t>
  </si>
  <si>
    <t>Increase/(decrease) in accounts payable and accrued expenses</t>
  </si>
  <si>
    <t>Increase in deferred rent obligation</t>
  </si>
  <si>
    <t>Net cash used in operations</t>
  </si>
  <si>
    <t>CASH FLOW FROM INVESTING ACTIVITIES</t>
  </si>
  <si>
    <t>Payments for acquisition and development of oil and gas properties and assets</t>
  </si>
  <si>
    <t>Net cash used in investing activities</t>
  </si>
  <si>
    <t>CASH FLOW FROM FINANCING ACTIVITIES</t>
  </si>
  <si>
    <t>Proceeds from issuance of notes payable, net of debt discount</t>
  </si>
  <si>
    <t>Payments on notes payable</t>
  </si>
  <si>
    <t>Proceeds from issuance of common stock for cash, net</t>
  </si>
  <si>
    <t>Payment of preferred stock dividends</t>
  </si>
  <si>
    <t>Payment for acquisition of treasury shares</t>
  </si>
  <si>
    <t>Net cash provided by (used in) financing activities</t>
  </si>
  <si>
    <t>INCREASE (DECREASE) IN CASH</t>
  </si>
  <si>
    <t>Cash, beginning of year</t>
  </si>
  <si>
    <t>Cash, end of year</t>
  </si>
  <si>
    <t>SUPPLEMENTAL CASH FLOW INFORMATION:</t>
  </si>
  <si>
    <t>Interest paid</t>
  </si>
  <si>
    <t>Taxes paid</t>
  </si>
  <si>
    <t>SUPPLEMENTAL NON-CASH INVESTING AND FINANCING ACTIVITIES</t>
  </si>
  <si>
    <t>Increase in reserve for plugging and abandonment costs</t>
  </si>
  <si>
    <t>Accrued oil and gas development costs</t>
  </si>
  <si>
    <t>Series A Preferred Stock [Member]</t>
  </si>
  <si>
    <t>Proceeds from issuance of Preferred Stock</t>
  </si>
  <si>
    <t>Series B Preferred Stock [Member]</t>
  </si>
  <si>
    <t>Nature of Company and Summary of Significant Accounting Policies</t>
  </si>
  <si>
    <t>Accounting Policies [Abstract]</t>
  </si>
  <si>
    <t>NOTE 1—NATURE OF COMPANY AND
SUMMARY OF SIGNIFICANT ACCOUNTING POLICIES General Houston American
Energy Corp. (a Delaware Corporation) (“the Company” or “HUSA”) was incorporated in 2001. The Company is
engaged, as a non-operating joint owner, in the exploration, development, and production of natural gas, crude oil, and condensate
from properties. The Company’s principal properties are in the Texas Permian Basin with additional holdings in Gulf Coast
areas of the United States and international holdings in Colombia, South America. 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 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Reclassification Certain amounts
for prior periods have been reclassified to conform to the current presentation. Cash and Cash Equivalents Cash and cash equivalents
consist of demand deposits and cash investments with initial maturity dates of less than three months. Concentration of Credit Risk Financial instruments
that potentially subject the Company to a concentration of credit risk include cash and cash equivalents. The Company had cash
deposits of approximately $56,830 in excess of the FDIC’s current insured limit of $250,000 at December 31, 2017 for interest
bearing accounts. The Company has not experienced any losses on its deposits of cash and cash equivalents. Accounts Receivable Accounts receivable
– other and escrow receivables have been evaluated for collectability and are recorded at their net realizable values. 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7, the Company evaluated their receivables and determined that no allowance was necessary. Oil and Gas Revenues The Company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of the Company’s
share of pro-rata production from certain wells. When natural gas sales volumes exceeds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7 or 2016. 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161,378 and $301,786 for the years ended December 31, 2017 and 2016,
respectively and accumulated amortization, depreciation and impairment was $55,635,076 and $55,473,698 at December 31, 2017 and
2016, respectively. 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Furniture and Equipment Office equipment
is stated at original cost and is depreciated on the straight-line basis over the useful life of the assets, which ranges from
three to five years. Depreciation expense
for office equipment was $111 and $996 for 2017 and 2016, respectively, and accumulated depreciation was $90,004 and $89,893 at
December 31, 2017 and 2016, respectively. 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Joint Venture Expense Joint venture expense
reflects the indirect field operating and regional administrative expenses billed by the operator of the Colombian concessions. 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Preferred Stock The Company has
authorized 10,000,000 shares of preferred stock with a par value of $0.001. The Board of Directors shall determine the designations,
rights, preferences, privileges and voting rights of the preferred stock as well as any restrictions and qualifications thereon.
As of December 31, 2017, the Company had 1,175 shares of 12.0% Series A Convertible Preferred Stock and 895 shares of 12.0% Series
B Convertible Preferred Stock issued and outstanding. Net Loss Per Share Basic net loss
per share is computed by dividing the net loss attributable to common shareholders by the weighted-average number of common shares
outstanding during the period. Diluted net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shares issuable upon conversion of convertible preferred stock using the “if converted” method. For periods in
which net losses are incurred, weighted average shares outstanding is the same for basic and diluted loss per share calculations,
as the inclusion of common share equivalents would have an anti-dilutive effect. For the year ended
December 31, 2017, outstanding options, warrants and convertible preferred stock exercisable to purchase, or convertible into,
6,012,165 shares of common stock, 3,651,680 shares of common stock, 8,362,222 shares of common stock, respectively, were excluded
from the calculation of diluted net loss per share because they were anti-dilutive. For the year ended December 31, 2016, outstanding
options to purchase 5,232,165 shares of common stock were excluded from the calculation of diluted net loss per share because they
were anti-dilutive. 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Reeves County, Texas properties accounted for all of the Company’s drilling operations and substantially all of its oil and
gas investments in 2017. In the event of a significant negative change in operations or operating outlook pertaining to the Company’s
Reeves County properties, the Company may be forced to abandon or suspend such operations, which abandonment or suspension could
be materially harmful to the Company. Additionally,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At December 31,
2017, 63% of the Company’s net oil and gas property investment, and 72% of its revenue for the year ended December 31, 2017,
was in or derived from its Reeves County holdings and 34% of the Company’s net oil and gas property investment and 0% of
its revenue for the year ended December 31, 2017 was with or derived from its interests operated in Colombia. For 2017, our oil
production from the Company’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7 and 2016, respectively. Subsequent Events The Company evaluated
subsequent events for disclosure from December 31, 2017 through the date the consolidated financial statements were issued. Recent Accounting Develop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We cannot currently determine the extent of the new footnote
disclosures as further clarification is needed for certain practices common to the industry. We will continue to evaluate the impacts
that future contracts may have.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still in the process of evaluating the impact
of this new standard; however, the Company believes the initial impact of adopting the standard will result in increases to its
assets and liabilities on its consolidated balance sheets, and changes to the timing and presentation of certain operating expenses
on its consolidated statements of operations.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In May 2017, the
FASB issued ASU 2017-09, Compensation-Stock Compensation (Topic 718) Scope of Modification Accounting. The ASU clarifies which
changes to the terms or conditions of a stock-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tock-based payment awards.</t>
  </si>
  <si>
    <t>Oil and Gas Properties</t>
  </si>
  <si>
    <t>Oil and Gas Property [Abstract]</t>
  </si>
  <si>
    <t>NOTE 2—OIL AND GAS PROPERTIES
Evaluated Oil and Gas Properties Evaluated oil and
gas properties subject to amortization at December 31, 2017 included the following:
United States South America Total
Evaluated properties being amortized $ 10,684,824 $ 49,454,702 $ 60,139,526
Accumulated depreciation, depletion, amortization and impairment (6,180,374 ) (49,454,702 ) (55,635,076 )
Net capitalized costs $ 4,504,450 $ — $ 4,504,450 Evaluated oil and
gas properties subject to amortization at December 31, 2016 included the following:
United States South America Total
Evaluated properties being amortized $ 6,184,631 $ 49,454,702 $ 55,639,333
Accumulated depreciation, depletion, amortization and impairment (6,018,996 ) (49,454,702 ) (55,473,698 )
Net capitalized costs $ 165,635 $ — $ 165,635 Unevaluated Oil and Gas Properties Unevaluated oil
and gas properties not subject to amortization at December 31, 2017 included the following:
United States South America Total
Leasehold acquisition costs $ — $ 141,318 $ 141,318
Geological, geophysical, screening and evaluation costs — 2,168,023 2,168,023
Total $ — $ 2,309,341 $ 2,309,341 Unevaluated oil
and gas properties not subject to amortization at December 31, 2016 included the following:
United States South America Total
Leasehold acquisition costs $ — $ 141,318 $ 141,318
Geological, geophysical, screening and evaluation costs 6,994 2,142,869 2,149,863
Total $ 6,994 $ 2,284,187 $ 2,291,181 During 2017, the
Company invested $4,512,353, net, for the acquisition and development of oil and gas properties consisting of (1) the cost of
the acquisition of U.S. properties of $1,043,977, net, principally attributable to acreage acquired in Reeves County, Texas, (2)
drilling and completion costs on U.S. properties of $3,443,222 attributable to operations of the Company’s Reeves County,
Texas, acreage, and (3) preparation and evaluation of costs in Colombia of $25,154. Of the amount invested, the Company capitalized
$25,154 to oil and gas properties not subject to amortization and capitalized $4,487,199 to oil and gas properties subject to
amortization.</t>
  </si>
  <si>
    <t>Asset Retirement Obligations</t>
  </si>
  <si>
    <t>Asset Retirement Obligation Disclosure [Abstract]</t>
  </si>
  <si>
    <t xml:space="preserve">NOTE 3—Asset Retirement Obligations The following table
describes changes in our asset retirement liability during each of the years ended December 31, 2017 and 2016.
2017 2016
ARO liability at January 1 $ 27,444 $ 25,262
Accretion expense 2,214 552
Obligations incurred for development of oil and gas properties 6,000 1,630
ARO liability at December 31 $ 35,658 $ 27,444 </t>
  </si>
  <si>
    <t>Notes Payable</t>
  </si>
  <si>
    <t>Debt Disclosure [Abstract]</t>
  </si>
  <si>
    <t>NOTE 4 – NOTES PAYABLE In June 2017, the
Company issued promissory notes (the “Bridge Loan Notes”) in the principal amount of $600,000, with an original issue
discount of 5%, and warrants (the “Bridge Loan Warrants”) to purchase 600,000 shares of the Company’s common
stock. The aggregate consideration received by the Company for the Bridge Loan Notes and Warrants was $570,000. The Bridge Loan
Notes were unsecured obligations bearing interest at 12.0% per annum and payable interest only on the last day of each calendar
month with any unpaid principal and accrued interest being payable in full on October 21, 2017. The Bridge Loan
Notes were subject to mandatory prepayment from and to the extent of (i) 100% of net proceeds received by the Company from any
sales, for cash, of equity or debt securities (other than Bridge Loan Notes) of the Company, (ii) 100% of net proceeds received
by the Company from the sale of assets (other than sales in the ordinary course of business); and (iii) 75% of net proceeds received
from the sale of oil and gas produced from the Company’s Reeves County, Texas properties. Additionally, the Company had the
option to prepay the Bridge Loan Notes, at its sole election, without penalty. The Bridge Loan
Notes were recorded net of debt discount in the amount of $158,734. The debt discount consists of (i) $30,000 excess in the face
amount of the Bridge Loan Notes over the consideration paid plus (ii) the value of the Bridge Loan Warrants, totaling $128,734.
The debt discount is amortized over the life of the Bridge Loan Notes as additional interest expense. During 2017, interest expense
paid in cash totaled $12,871 and interest expense attributable to amortization of debt discount totaled $158,734. See “Note
6 – Capital Stock – Warrants – Bridge Loan Warrants.” The holders of
$300,000 in the face amount of the Bridge Loan Notes waived mandatory prepayment at both July 31, 2017 and August 31, 2017 and
the holders of the remaining $300,000 in face amount of the Bridge Loan Notes were repaid in full pursuant to the mandatory prepayment
provision. The balance of the Bridge Loan Notes, in the amount of $300,000, were repaid in full as of December 30, 2017.</t>
  </si>
  <si>
    <t>Stock-Based Compensation</t>
  </si>
  <si>
    <t>Disclosure of Compensation Related Costs, Share-based Payments [Abstract]</t>
  </si>
  <si>
    <t>NOTE 5—STOCK-BASED COMPENSATION
In 2005, the Company’s
Board of Directors adopted the Houston American Energy Corp. 2005 Stock Option Plan (the “2005 Plan”). The terms of
the 2005 Plan allow for the issuance of up to 500,000 options to purchase 500,000 shares of the Company’s common stock. In 2008, the Company’s
Board of Directors adopted the Houston American Energy Corp. 2008 Equity Incentive Plan (the “2008 Plan”). The terms
of the 2008 Plan, as amended in 2012 and 2013, allow for the issuance of up to 6,000,000 shares of the Company’s common stock
pursuant to the grant of stock options and restricted stock. In 2017, the Company’s
Board of Directors adopted the Houston American Energy Corp. 2017 Equity Incentive Plan (the “2017 Plan” and, together
with the 2005 Plan and the 2008 Plan, the “Plans”). The terms of the 2017 Plan allow for the issuance of up to 5,000,000
shares of the Company’s common stock pursuant to the grant of stock options and restricted stock. Persons eligible to participate
in the Plans are key employees, consultants and directors of the Company. Stock Option Activity In March 2016,
options to purchase an aggregate of 20,000 shares were granted to non-employee directors. The options were granted in connection
with service on an ad hoc board committee and vest on the earlier of August 15, 2016, the termination of the committee or termination
of service on the committee due to death or disability. The options have a five-year life and an exercise price of $0.1982 per
share. The options were valued on the date of grant at $2,896 using the Black-Scholes option-pricing model with the following parameters:
(1) risk-free interest rate of 1.49%; (2) expected life in years of 4.99; (3) expected stock volatility of 106.95%; (4) expected
dividend yield of 0%; and (5) forfeiture rate of 15.22%. The Company determined the options qualify as ‘plain vanilla’
under the provisions of SAB 107 and the simplified method was used to estimate the expected option life. In June 2016, options
to purchase an aggregate of 800,000 shares were granted to non-employee directors. The options, which included a one-time supplemental
grant to purchase an aggregate of 600,000 shares, were granted in connection with service on the board of directors. 200,000 of
the options granted to non-employee directors vested 20% on the grant date and vest as to the remaining 80% nine months from the
grant date, have a ten-year life and have an exercise price of $0.2201 per share. Those option grants were valued on the date of
grant at $32,640 using the Black-Scholes option-pricing model with the following parameters: (1) risk-free interest rate of 1.26%;
(2) expected life in years of 5.28; (3) expected stock volatility of 108.5%; (4) expected dividend yield of 0%; and (5) forfeiture
rate of 15.01%. 600,000 of the options granted to non-employee directors vest (i) 50% on the earlier of June 7, 2017 or the day
preceding the next annual shareholders meeting at which directors are elected, (ii) 50% on the earlier of June 7, 2018 or the day
preceding the second annual shareholders meeting (after the grant date) at which directors are to be elected, and (iii) in the
event that the Company consummates a transaction(s) (after the option grant date) in the nature of a sale of shares of equity securities
for cash or assets resulting in a net addition(s) to the Company’s stockholders’ equity of not less than $2 million,
all unvested options vest in full. Those options have a ten-year life and have an exercise price of $0.2201 per share. Those option
grants were valued on the date of grant at $83,421 using the Black-Scholes option-pricing model with the following parameters:
(1) risk-free interest rate of 1.26% (2) expected life in years of 5.28, and (3) expected stock volatility of 108.5%. The Company
determined the option qualifies as ‘plain vanilla’ under the provisions of SAB 107 and the simplified method was used
to estimate the expected option life. In March 2017,
options to purchase an aggregate of 1,200,000 shares were granted to an executive officer, a non-executive officer and an advisor
to the Company. All of the options have a ten-year life and are exercisable at $0.30 per share, the fair market value on date of
grant. The executive officer’s option grant vests 1/3 on each of the first three anniversaries of the grant date; subject
to vesting in full on December 31, 2017 if the Company’s common stock continues to be listed on the NYSE MKT (or another
national securities exchange) on that date. The non-executive officer’s option grant vested 25% on June 12, 2017 and 25%
on each of the first three anniversaries of the grant date. The advisor option grant vested on the grant date. The non-executive
officer options were forfeited unvested on termination of service to the Company during the six months ended June 30, 2017. The
options were valued on the date of grant at $234,947 using the Black-Scholes option-pricing model with the following parameters:
(1) risk-free interest rate of 2.19%; (2) expected life in years of 5.50; (3) expected stock volatility of 109.16%; and (4) expected
dividend yield of 0%. The Company determined the options qualify as ‘plain vanilla’ under the provisions of SAB 107
and the simplified method was used to estimate the expected option life. In September 2017,
options to purchase an aggregate of 200,000 shares were granted to the Company’s independent directors. All of the options
have a ten-year life and are exercisable at $0.485 per share, the fair market value on date of grant. The options vest 20% on the
date of grant and 80% nine months from the date of grant. The options were valued on the date of grant at $71,064 using the Black-Scholes
option-pricing model with the following parameters: (1) risk-free interest rate of 1.76%; (2) expected life in years of 5.67; (3)
expected stock volatility of 102.38%; and (4) expected dividend yield of 0%. The Company determined the options qualify as ‘plain
vanilla’ under the provisions of SAB 107 and the simplified method was used to estimate the expected option life. Option activity during 2017 and 2016
was as follows:
Options Weighted Average Exercise Price Weighted Average Remaining Contractual Term (in Years) Aggregate Intrinsic Value
Outstanding at December 31, 2015 4,432,165 $ 2.47
Granted 820,000 $ 0.22
Exercised — $ —
Forfeited (20,000 ) $ 4.10
Outstanding at December 31, 2016 5,232,165 $ 2.11
Granted 1,400,000 $ 0.33
Exercised — $ —
Forfeited (620,000 ) $ 0.47
Outstanding at December 31, 2017 6,012,165 $ 1.86 5.90 $ 253,483
Exercisable at December 31, 2017 5,252,165 $ 2.09 5.56 $ 186,253 During 2017 and
2016, the Company recognized $304,189 and $138,912, respectively, of stock-based compensation expense attributable to outstanding
stock option grants, including current period grants and unamortized expense associated with prior period grants. As of December
31, 2017, non-vested options totaled 760,000 and total unrecognized stock-based compensation expense related to non-vested stock
options was $101,610. The unrecognized expense is expected to be recognized over a weighted average period of 1.42 years. The weighted
average remaining contractual term of the outstanding options and exercisable options at December 31, 2017 is 5.90 years and 5.17
years, respectively. As of December
31, 2017, there were 4,987,835 shares of common stock available for issuance pursuant to future stock or option grants under the
Plans. Stock-Based Compensation Expense The following table
reflects stock-based compensation recorded by the Company for 2017 and 2016:
2017 2016
Stock-based compensation expense from stock options and warrants included in general and administrative expense $ 306,000 $ 138,911
Earnings per share effect of stock-based compensation expense $ (0.00 ) $ (0.00 )</t>
  </si>
  <si>
    <t>Capital Stock</t>
  </si>
  <si>
    <t>Equity [Abstract]</t>
  </si>
  <si>
    <t xml:space="preserve">NOTE 6 – CAPITAL STOCK Treasury Stock We account for
repurchases of common stock using the cost method with common stock in treasury classified in the consolidated balance sheets as
a reduction of shareholders’ equity. During the years ended December 31, 2017 and 2016, the Company acquired 0 and 702,557
shares of common stock, respectively, for $0 and $135,973, respectively. In March 2017,
the Company’s board of directors approved the cancellation of all shares of common stock held in treasury. As a result, 892,557
shares of common stock were cancelled and $174,125 previously classified on the balance sheet as treasury stock was reclassified
as a reduction in additional paid-in capital. Common Stock - At-the-Market Offering In July 2017, the
Company entered into an At-the-Market Issuance Sales Agreement (the “Sales Agreement”) with WestPark Capital, Inc.
(“WestPark Capital”) pursuant to which the Company may sell, at its option, up to an aggregate of $5 million in shares
of its common stock through WestPark Capital, as sales agent. Sales of shares under the Sales Agreement (the “ATM Offering”)
will be made, in accordance with one or more placement notices delivered by the Company to WestPark Capital, which notices shall
set parameters under which shares may be sold. The ATM Offering was made pursuant to a shelf registration statement by methods
deemed to be “at the market,” as defined in Rule 415 promulgated under the Securities Act of 1933. The Company will
pay WestPark a commission in cash equal to 3% of the gross proceeds from the sale of shares in the ATM Offering. Additionally,
the Company reimbursed WestPark Capital for $25,000 of expenses incurred in connection with the ATM Offering. As of December 31,
2017, the Company had sold an aggregate of 7,817,157 shares in the ATM Offering and had received proceeds, net of commissions and
expenses, of $4,101,013. Series A Convertible Preferred
Stock In January 2017,
the Company issued 1,200 shares of 12% Series A Convertible Preferred Stock (the “Series A Preferred Stock”) for aggregate
gross proceeds of $1.2 million. The Series A Preferred Stock (i) accrues a cumulative dividend, commencing July 1, 2017, at 12%
payable, if and when declared, quarterly; (ii) is convertible at the option of the holder into shares of common stock at a conversion
price of $0.20 per share, (iii) has a liquidation preference of $1,000 per share plus accrued and unpaid dividends; and (iv) is
redeemable at our option, commencing on the second anniversary of the issue date, at a premium to issue price, which premium decreases
from 12% to 0% following the fifth anniversary of the issue date, plus accrued and unpaid dividends. During 2017, the Company paid
$70,500 of dividends on its Series A Preferred Stock and 25 shares of Series A Preferred Stock were converted to 125,000 shares
of Common Stock. Series B Convertible Preferred Stock In May 2017, the
Company received $909,600 from the sale of 909.6 Units (the “Units”), each Unit consisting of one share of 12.0% Series
B Convertible Preferred Stock (the “Series B Preferred Stock”) and a Warrant (the “Series B Warrant”). The Series B Preferred
Stock (i) accrues a cumulative dividend at 12% payable, if and when declared, quarterly; (ii) is convertible at the option of the
holder into shares of common stock at a conversion price of $0.36 per share, (iii) has a liquidation preference of $1,000 per share
plus accrued and unpaid dividends; and (iv) is redeemable at our option, commencing on the second anniversary of the issue date,
at a premium to issue price, which premium decreases from 12% to 0% following the fifth anniversary of the issue date, plus accrued
and unpaid dividends. During 2017, the Company paid $81,920 of dividends on its Series B Preferred Stock and 14.6 shares of Series
B Preferred Stock were converted to 40,556 shares of Common Stock. Warrants Series B
Warrants . Bridge Loan
Warrants . Consultant
Warrants A summary of warrant activity and related
information for 2017 is presented below:
Warrants Weighted-Average Exercise Price Aggregate Intrinsic Value
Outstanding at January 1, 2017 — $ —
Issued 3,651,680 0.44
Exercised — —
Expired — —
Outstanding at December 31, 2017 3,651,680 $ 0.44 $ —
Exercisable at December 31, 2017 3,614,180 $ 0.44 $ — </t>
  </si>
  <si>
    <t>Taxes</t>
  </si>
  <si>
    <t>Income Tax Disclosure [Abstract]</t>
  </si>
  <si>
    <t>NOTE 7—TAXES The following table
sets forth a reconciliation of the statutory federal income tax for the years ended December 31, 2017 and 2016.
2017 2016
Income (loss) before income taxes $ (2,037,615 ) $ (2,641,625 )
Income tax expense (benefit) computed at statutory rates $ (713,165 ) $ (924,569 )
Permanent differences, nondeductible expenses 5,371 514
Increase (decrease) in valuation allowance (7,283,514 ) 874,987
Other adjustment 44,279 49,068
Federal tax rate change 7,947,029 —
Tax provision $ — $ —
Total provision
Foreign $ — $ —
Total provision (benefit) $ — $ — At December 31,
2017 the Company has a federal tax loss carry forward of $53,001,669 and a foreign tax credit carry forward of $505,745, both of
which have been fully reserved. The tax effects
of the temporary differences between financial statement income and taxable income are recognized as a deferred tax asset and liabilities.
Significant components of the deferred tax asset and liability as of December 31, 2017 and 2016 are set out below.
2017 2016
Non-Current Deferred tax assets:
Net operating loss carry forward $ 11,130,350 $ 16,872,064
Foreign tax credit carry forward 505,745 505,745
Deferred state tax 13,966 23,277
Stock compensation 1,891,857 3,090,907
Book in excess of tax depreciation, depletion and capitalization methods on oil and gas properties (919,070 ) (454,590 )
Other (196,560 ) (327,600 )
Colombia future tax obligations — —
Total Non-Current Deferred tax assets 12,426,288 19,709,803
Valuation Allowance (12,426,288 ) (19,709,803 )
Net deferred tax asset $ — $ — Foreign Income Taxes The Company owns
direct ownership in several properties in Colombia operated by Hupecol. Colombia’s current income tax rate is 25%. During
2017 and 2016, we recorded no foreign tax expense. Effect of New Federal Tax Reform Legislation On December 22,
2017, new federal tax reform legislation was enacted in the United States (the “2017 Tax Act”), resulting in significant
changes from previous tax law. The 2017 Tax Act reduces the federal corporate income tax rate to 21% from 35% effective January
1, 2018. The rate change, along with certain immaterial changes in tax basis resulting from the 2017 Tax Act, resulted in a reduction
of the Company’s deferred tax assets of $7,947,029 and a corresponding reduction in the valuation allowance.</t>
  </si>
  <si>
    <t>Commitments and Contingencies</t>
  </si>
  <si>
    <t>Commitments and Contingencies Disclosure [Abstract]</t>
  </si>
  <si>
    <t>NOTE 8—COMMITMENTS AND CONTINGENCIES Lease Commitment The Company leases office
facilities under an operating lease agreement that expires October 31, 2022. The lease agreement requires future payments as follows:
Year Amount
2018 $ 125,978
2019 128,348
2020 130,717
2021 133,087
2022 112,551
Total $ 630,681 Total rental expense was
$119,619 and $107,620 in 2017 and 2016, respectively. The Company does not have any capital leases or other operating lease commitments. Legal Contingencies 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Environmental Contingencies 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 Development Commitments During the ordinary course
of oil and gas prospect development, the Company commits to a proportionate share for the cost of acquiring mineral interests,
drilling exploratory or development wells and acquiring seismic and geological information. Production Incentive Arrangements and ORRIs In conjunction with our
efforts to secure oil and gas prospects, financing and services, we have, from time to time, granted overriding royalty interests
(“ORRI”) in various properties and have adopted a Production Incentive Compensation Plan under which grant interests
in pools, which may take the form of ORRIs, to provide additional incentive identify and secure attractive oil and gas properties. Production Incentive
Compensation Plan. 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 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 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 During 2017, a Pool was
established under the Plan representing an aggregate of 2% of the Company’s interest in the Company’s Reeves County
acreage. 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ORRI Grants Payments made by the
Company under the Plan and ORRI’s paid totaled $6,016 and $0 in 2017 and 2016, respectively. As of December 31, 2017 and
2016, the Company had accrued $7,781 and $616, respectively, under the Plan as accounts payable.</t>
  </si>
  <si>
    <t>Subsequent Events</t>
  </si>
  <si>
    <t>Subsequent Events [Abstract]</t>
  </si>
  <si>
    <t>NOTE 9—SUBSEQUENT EVENTS Preferred Stock
Conversion Consultant Warrants Stock Option Grants</t>
  </si>
  <si>
    <t>Geographical Information</t>
  </si>
  <si>
    <t>Segment Reporting [Abstract]</t>
  </si>
  <si>
    <t xml:space="preserve">NOTE 10—GEOGRAPHICAL INFORMATION The Company currently
has operations in two geographical areas, the United States and Colombia. Revenues for the years ended December 31, 2017 and 2016
and long-lived assets as of December 31, 2017 and 2016 attributable to each geographical area are presented below:
2017 2016
Revenues Long Lived Assets, Net Revenues Long Lived Assets, Net
North America $ 630,392 $ 4,504,450 $ 165,910 $ 260,110
South America — 2,309,341 — 2,284,187
Total $ 630,392 $ 6,813,791 $ 165,910 $ 2,544,297 </t>
  </si>
  <si>
    <t>Supplemental Information On Oil and Gas Exploration, Development and Production Activities (Unaudited)</t>
  </si>
  <si>
    <t>Extractive Industries [Abstract]</t>
  </si>
  <si>
    <t xml:space="preserve">NOTE 11—SUPPLEMENTAL INFORMATION
ON OIL AND GAS EXPLORATION, DEVELOPMENT AND PRODUCTION ACTIVITIES (UNAUDITED) This footnote provides
unaudited information required by FASB ASC Topic 932, Extractive Activities—Oil and Gas Geographical Data The following table
shows the Company’s oil and gas revenues and lease operating expenses, which excludes the joint venture expenses incurred
in South America, by geographic area:
2017 2016
Revenues
North America $ 630,392 $ 165,910
South America — —
$ 630,392 $ 165,910
Production Cost
North America $ 216,429 $ 97,203
South America — —
$ 216,429 $ 97,203 Capital Costs Capitalized costs
and accumulated depletion relating to the Company’s oil and gas producing activities as of December 31, 2017, all of which
are onshore properties located in the United States and Colombia, South America are summarized below:
United States South America Total
Unproved properties not being amortized $ — $ 2,309,341 $ 2,309,341
Proved properties being amortized 10,684,824 49,454,702 60,139,526
Accumulated depreciation, depletion, amortization and impairment (6,180,374 ) (49,454,702 ) (55,635,076 )
Net capitalized costs $ 4,504,450 $ 2,309,341 $ 6,813,791 Amortization Rate The amortization
rate per unit based on barrel of oil equivalents was $10.61 for the United States and $0 for South America for the year ended December
31, 2017. Acquisition, Exploration and Development Costs Incurred
Costs incurred
in oil and gas property acquisition, exploration and development activities as of December 31, 2017 and 2016 are summarized below:
2017
United States South America
Property acquisition costs:
Proved $ 1,043,977 $ —
Unproved — 25,154
Exploration costs 3,443,222 —
Development costs — —
Total costs incurred $ 4,487,199 $ 25,154
2016
United States South America
Property acquisition costs:
Proved $ — $ —
Unproved 6,994 —
Exploration costs 31,415 170,812
Development costs — —
Total costs incurred $ 38,409 $ 170,812 Reserve Information and Related Standardized Measure
of Discounted Future Net Cash Flows The unaudited supplemental
information on oil and gas exploration and production activities has been presented in accordance with reserve estimation and disclosures
rules issued by the SEC in 2008. Under those rules, average first-day-of-the-month price during the 12-month period before the
end of the year are used when estimating whether reserve quantities are economical to produce. This same 12-month average price
is also used in calculating the aggregate amount of (and changes in) future cash inflows related to the standardized measure of
discounted future net cash flows. The rules also allow for the use of reliable technology to estimate proved oil and gas reserves
if those technologies have been demonstrated to result in reliable conclusions about reserve volumes. Disclosures by geographic
area include the United States and South America, which consists of our interests in Colombia. The supplemental unaudited presentation
of proved reserve quantities and related standardized measure of discounted future net cash flows provides estimates only and does
not purport to reflect realizable values or fair market values of the Company’s reserves. Volumes reported for proved reserves
are based on reasonable estimates. These estimates are consistent with current knowledge of the characteristics and production
history of the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reserve estimates
set forth below were prepared by Russell K. Hall and Associates, Inc. (“R.K. Hall”) and Lonquist&amp; Co., LLC (“Lonquist”),
utilizing reserve definitions and pricing requirements prescribed by the SEC. R.K. Hall and Lonquist are independent professional
engineering firms specializing in the technical and financial evaluation of oil and gas assets. R.K. Hall’s report was conducted
under the direction of Russell K. Hall, founder and President of R.K. Hall. Mr. Hall holds a BS in Mechanical Engineering from
the University of Oklahoma and is a registered professional engineer with more than 30 years of experience in reserve evaluation
services. Lonquist’s report was conducted under the direction of Don E. Charbula, P.E., Vice President of Lonquist. Mr. Charbula
holds a BS in Petroleum Engineering from The University of Texas at Austin and is a registered professional engineer with more
than 30 years of experience in production engineering, reservoir engineering, acquisitions and divestments, field operations and
management. R.K. Hall, Lonquist and their respective employees have no interest in the Company, and were objective in determining
the results of the Company’s reserves. Lonquist used a combination of production performance, offset analogies, seismic data
and their interpretation, subsurface geologic data and core data, along with estimated future operating and development costs as
provided by the Company and based upon historical costs adjusted for known future changes in operations or development plans, to
estimate our reserves. The Company does not operate any of its oil and gas properties. Total estimated
proved developed and undeveloped reserves by product type and the changes therein are set forth below for the years indicated.
United States South America Total
Gas (mcf) Oil (bbls) Gas (mcf) Oil (bbls) Gas (mcf) Oil (bbls)
Total proved reserves
Balance December 31, 2015 57,700 8,850 — — 57,700 8,850
Revisions of prior estimates 2,524 2,763 — — 2,524 2,763
Production (20,204 ) (2,933 ) — — (20,204 ) (2,933 )
Balance December 31, 2016 40,020 8,680 — — 40,020 8,680
Discoveries 2,782,055 389,455 — — 2,782,055 389,455
Revisions to prior estimates 48,983 3,116 — — 48,983 3,116
Production (30,997 ) (10,038 ) — — (30,997 ) (10,038 )
Balance December 31, 2017 2,840,061 391,213 — — 2,840,061 391,213
Proved developed reserves
at December 31, 2016 40,020 8,680 — — 40,020 8,680
at December 31, 2017 1,666,031 149,088 — — 1,666,031 149,088
Proved undeveloped reserves
at December 31, 2016 — — — — — —
at December 31, 2017 1,174,030 242,125 — — 1,174,030 242,125 As of December
31, 2017, the Company had proved undeveloped (“PUD”) reserves totaling 242,125 bbls and 1,174,030 mcf. As of December
31, 2016, the Company had no PUD reserves. No PUD reserves were converted to proved developed producing reserves in 2017 or 2016. 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 Standardized measure of discounted future
net cash flows at December 31, 2017:
United States South America Total
Future cash flows from sales of oil and gas $ 27,514,923 $ — $ 27,514,923
Future production cost (6,628,886 ) — (6,628,886 )
Future development cost (4,758,170 ) — (4,758,170 )
Future net cash flows 16,127,867 — 16,127,867
10% annual discount for timing of cash flow (9,279,012 ) — (9,279,012 )
Standardized measure of discounted future net cash flow relating to proved oil and gas reserves $ 6,848,855 $ — $ 6,848,855
Changes in standardized measure:
Change due to current year operations Sales, net of production costs $ (413,962 ) $ — $ (413,962 )
Change due to revisions in standardized variables:
Accretion of discount 16,413 — 16,413
Net change in sales and transfer price, net of production costs 197 — 197
Net change in future development cost (4,758,170 ) — (4,758,170 )
Discoveries 6,517,865 — 6,517,865
Revision and others (57,247 ) — (57,247 )
Changes in production rates and other 5,379,629 — 5,379,629
Net 6,684,725 — 6,684,725
Beginning of year 164,130 — 164,130
End of year $ 6,848,855 $ — $ 6,848,855 Standardized measure of discounted future
net cash flows at December 31, 2016:
United States South America Total
Future cash flows from sales of oil and gas $ 460,760 $ — $ 460,760
Future production cost (264,730 ) — (264,730 )
Future net cash flows 196,030 — 196,030
10% annual discount for timing of cash flow (31,900 ) — (31,900 )
Standardized measure of discounted future net cash flow relating to proved oil and gas reserves $ 164,130 $ — $ 164,130
Changes in standardized measure:
Change due to current year operations Sales, net of production costs $ (68,707 ) $ — $ (68,707 )
Change due to revisions in standardized variables:
Accretion of discount 25,438 — 25,438
Net change in sales and transfer price, net of production costs (147,362 ) — (147,362 )
Revision and others (43,109 ) — (43,109 )
Changes in production rates and other 143,490 — 143,490
Net (90,250 ) — (90,250 )
Beginning of year 254,380 — 254,380
End of year $ 164,130 $ — $ 164,130 </t>
  </si>
  <si>
    <t>Summarized Quarterly Financial Information (Unaudited)</t>
  </si>
  <si>
    <t>Quarterly Financial Information Disclosure [Abstract]</t>
  </si>
  <si>
    <t>NOTE 12—SUMMARIZED QUARTERLY FINANCIAL INFORMATION
(UNAUDITED)
Three Months Ended
March 31, June 30, Sept. 30, Dec. 31,
2017
Operating revenue $ 57,633 $ 46,275 $ 111,741 $ 414,743
Loss from operations (502,514 ) (469,238 ) (621,778 ) (282,663 )
Net loss (502,399 ) (466,274 ) (786,278 ) (282,663 )
Loss per common share – basic $ (0.01 ) $ (0.01 ) $ (0.01 ) $ (0.00 )
Loss per common share – diluted $ (0.01 ) $ (0.01 ) $ (0.01 ) $ (0.00 )
2016
Operating revenue $ 48,260 $ 33,887 $ 39,738 $ 44,025
Loss from operations (343,411 ) (492,202 ) (371,192 ) (1,442,026 )
Net loss (339,451 ) (490,406 ) (370,343 ) (1,441,425 )
Loss per common share – basic $ (0.01 ) $ (0.01 ) $ (0.01 ) $ (0.03 )
Loss per common share – diluted $ (0.01 ) $ (0.01 ) $ (0.01 ) $ (0.03 )</t>
  </si>
  <si>
    <t>Nature of Company and Summary of Significant Accounting Policies (Policies)</t>
  </si>
  <si>
    <t>General</t>
  </si>
  <si>
    <t>General Houston American
Energy Corp. (a Delaware Corporation) (“the Company” or “HUSA”) was incorporated in 2001. The Company
is engaged, as a non-operating joint owner, in the exploration, development, and production of natural gas, crude oil, and condensate
from properties. The Company’s principal properties are in the Texas Permian Basin with additional holdings in Gulf Coast
areas of the United States and international holdings in Colombia, South America.</t>
  </si>
  <si>
    <t>Consolidation</t>
  </si>
  <si>
    <t>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t>
  </si>
  <si>
    <t>General Principles and Use of Estimates</t>
  </si>
  <si>
    <t>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t>
  </si>
  <si>
    <t>Reclassification</t>
  </si>
  <si>
    <t>Reclassification Certain amounts
for prior periods have been reclassified to conform to the current presentation.</t>
  </si>
  <si>
    <t>Cash and Cash Equivalents</t>
  </si>
  <si>
    <t>Cash and Cash Equivalents Cash and cash
equivalents consist of demand deposits and cash investments with initial maturity dates of less than three months.</t>
  </si>
  <si>
    <t>Concentration of Credit Risk</t>
  </si>
  <si>
    <t>Concentration of Credit Risk Financial instruments
that potentially subject the Company to a concentration of credit risk include cash and cash equivalents. The Company had cash
deposits of approximately $56,830 in excess of the FDIC’s current insured limit of $250,000 at December 31, 2017 for interest
bearing accounts. The Company has not experienced any losses on its deposits of cash and cash equivalents.</t>
  </si>
  <si>
    <t>Accounts Receivable</t>
  </si>
  <si>
    <t>Accounts Receivable Accounts receivable
– other and escrow receivables have been evaluated for collectability and are recorded at their net realizable values.</t>
  </si>
  <si>
    <t>Allowance for Accounts Receivable</t>
  </si>
  <si>
    <t>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7, the Company evaluated their receivables and determined that no allowance was necessary.</t>
  </si>
  <si>
    <t>Oil and Gas Revenues</t>
  </si>
  <si>
    <t>Oil and Gas Revenues The Company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of the Company’s
share of pro-rata production from certain wells. When natural gas sales volumes exceeds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7 or 2016.</t>
  </si>
  <si>
    <t>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161,378 and $301,786 for the years ended December 31, 2017 and 2016,
respectively and accumulated amortization, depreciation and impairment was $55,635,076 and $55,473,698 at December 31, 2017 and
2016, respectively.</t>
  </si>
  <si>
    <t>Costs Excluded</t>
  </si>
  <si>
    <t>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t>
  </si>
  <si>
    <t>Ceiling Test</t>
  </si>
  <si>
    <t>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t>
  </si>
  <si>
    <t>Furniture and Equipment</t>
  </si>
  <si>
    <t>Furniture and Equipment Office equipment
is stated at original cost and is depreciated on the straight-line basis over the useful life of the assets, which ranges from
three to five years. Depreciation expense
for office equipment was $111 and $996 for 2017 and 2016, respectively, and accumulated depreciation was $90,004 and $89,893 at
December 31, 2017 and 2016, respectively.</t>
  </si>
  <si>
    <t>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t>
  </si>
  <si>
    <t>Joint Venture Expense</t>
  </si>
  <si>
    <t>Joint Venture Expense Joint venture
expense reflects the indirect field operating and regional administrative expenses billed by the operator of the Colombian concessions.</t>
  </si>
  <si>
    <t>Income Taxes</t>
  </si>
  <si>
    <t>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Preferred Stock</t>
  </si>
  <si>
    <t>Preferred Stock The Company has
authorized 10,000,000 shares of preferred stock with a par value of $0.001. The Board of Directors shall determine the designations,
rights, preferences, privileges and voting rights of the preferred stock as well as any restrictions and qualifications thereon.
As of December 31, 2017, the Company had 1,175 shares of 12.0% Series A Convertible Preferred Stock and 895 shares of 12.0% Series
B Convertible Preferred Stock issued and outstanding.</t>
  </si>
  <si>
    <t>Net Loss Per Share</t>
  </si>
  <si>
    <t>Net Loss Per Share Basic net loss
per share is computed by dividing the net loss attributable to common shareholders by the weighted-average number of common shares
outstanding during the period. Diluted net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shares issuable upon conversion of convertible preferred stock using the “if converted” method. For periods in
which net losses are incurred, weighted average shares outstanding is the same for basic and diluted loss per share calculations,
as the inclusion of common share equivalents would have an anti-dilutive effect. For the year ended
December 31, 2017, outstanding options, warrants and convertible preferred stock exercisable to purchase, or convertible into,
6,012,165 shares of common stock, 3,651,680 shares of common stock, 8,362,222 shares of common stock, respectively, were excluded
from the calculation of diluted net loss per share because they were anti-dilutive. For the year ended December 31, 2016, outstanding
options to purchase 5,232,165 shares of common stock were excluded from the calculation of diluted net loss per share because
they were anti-dilutive.</t>
  </si>
  <si>
    <t>Concentration of Risk</t>
  </si>
  <si>
    <t>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Reeves County, Texas properties accounted for all of the Company’s drilling operations and substantially all of its oil and
gas investments in 2017. In the event of a significant negative change in operations or operating outlook pertaining to the Company’s
Reeves County properties, the Company may be forced to abandon or suspend such operations, which abandonment or suspension could
be materially harmful to the Company. Additionally,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At December 31,
2017, 63% of the Company’s net oil and gas property investment, and 72% of its revenue for the year ended December 31, 2017,
was in or derived from its Reeves County holdings and 34% of the Company’s net oil and gas property investment and 0% of
its revenue for the year ended December 31, 2017 was with or derived from its interests operated in Colombia. For 2017, our oil
production from the Company’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7 and 2016, respectively.</t>
  </si>
  <si>
    <t>Subsequent Events The Company evaluated
subsequent events for disclosure from December 31, 2017 through the date the consolidated financial statements were issued.</t>
  </si>
  <si>
    <t>Recent Accounting Developments</t>
  </si>
  <si>
    <t>Recent Accounting Develop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We cannot currently determine the extent of the new footnote
disclosures as further clarification is needed for certain practices common to the industry. We will continue to evaluate the impacts
that future contracts may have.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still in the process of evaluating the impact
of this new standard; however, the Company believes the initial impact of adopting the standard will result in increases to its
assets and liabilities on its consolidated balance sheets, and changes to the timing and presentation of certain operating expenses
on its consolidated statements of operations.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In May 2017, the
FASB issued ASU 2017-09, Compensation-Stock Compensation (Topic 718) Scope of Modification Accounting. The ASU clarifies which
changes to the terms or conditions of a stock-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tock-based payment awards.</t>
  </si>
  <si>
    <t>Oil and Gas Properties (Tables)</t>
  </si>
  <si>
    <t>Schedule of Evaluated Oil and Gas Properties Subject to Amortization</t>
  </si>
  <si>
    <t xml:space="preserve">Evaluated oil and
gas properties subject to amortization at December 31, 2017 included the following:
United States South America Total
Evaluated properties being amortized $ 10,684,824 $ 49,454,702 $ 60,139,526
Accumulated depreciation, depletion, amortization and impairment (6,180,374 ) (49,454,702 ) (55,635,076 )
Net capitalized costs $ 4,504,450 $ — $ 4,504,450 Evaluated oil and
gas properties subject to amortization at December 31, 2016 included the following:
United States South America Total
Evaluated properties being amortized $ 6,184,631 $ 49,454,702 $ 55,639,333
Accumulated depreciation, depletion, amortization and impairment (6,018,996 ) (49,454,702 ) (55,473,698 )
Net capitalized costs $ 165,635 $ — $ 165,635 </t>
  </si>
  <si>
    <t>Schedule of Unevaluated Oil and Gas Properties Not Subject to Amortization</t>
  </si>
  <si>
    <t xml:space="preserve">Unevaluated oil
and gas properties not subject to amortization at December 31, 2017 included the following:
United States South America Total
Leasehold acquisition costs $ — $ 141,318 $ 141,318
Geological, geophysical, screening and evaluation costs — 2,168,023 2,168,023
Total $ — $ 2,309,341 $ 2,309,341 Unevaluated oil
and gas properties not subject to amortization at December 31, 2016 included the following:
United States South America Total
Leasehold acquisition costs $ — $ 141,318 $ 141,318
Geological, geophysical, screening and evaluation costs 6,994 2,142,869 2,149,863
Total $ 6,994 $ 2,284,187 $ 2,291,181 </t>
  </si>
  <si>
    <t>Asset Retirement Obligations (Tables)</t>
  </si>
  <si>
    <t>Schedule of Changes in Our Asset Retirement Liability</t>
  </si>
  <si>
    <t xml:space="preserve">The following table
describes changes in our asset retirement liability during each of the years ended December 31, 2017 and 2016.
2017 2016
ARO liability at January 1 $ 27,444 $ 25,262
Accretion expense 2,214 552
Obligations incurred for development of oil and gas properties 6,000 1,630
ARO liability at December 31 $ 35,658 $ 27,444 </t>
  </si>
  <si>
    <t>Stock-Based Compensation (Tables)</t>
  </si>
  <si>
    <t>Summary of Stock Option Activity</t>
  </si>
  <si>
    <t xml:space="preserve">Option activity during 2017 and 2016
was as follows:
Options Weighted Average Exercise Price Weighted Average Remaining Contractual Term (in Years) Aggregate Intrinsic Value
Outstanding at December 31, 2015 4,432,165 $ 2.47
Granted 820,000 $ 0.22
Exercised — $ —
Forfeited (20,000 ) $ 4.10
Outstanding at December 31, 2016 5,232,165 $ 2.11
Granted 1,400,000 $ 0.33
Exercised — $ —
Forfeited (620,000 ) $ 0.47
Outstanding at December 31, 2017 6,012,165 $ 1.86 5.90 $ 253,483
Exercisable at December 31, 2017 5,252,165 $ 2.09 5.56 $ 186,253 </t>
  </si>
  <si>
    <t>Schedule of Share-based Compensation Expense</t>
  </si>
  <si>
    <t>The following table
reflects stock-based compensation recorded by the Company for 2017 and 2016:
2017 2016
Stock-based compensation expense from stock options and warrants included in general and administrative expense $ 306,000 $ 138,911
Earnings per share effect of stock-based compensation expense $ (0.00 ) $ (0.00 )</t>
  </si>
  <si>
    <t>Capital Stock (Tables)</t>
  </si>
  <si>
    <t>Summary of Warrant Activity</t>
  </si>
  <si>
    <t xml:space="preserve">A summary of warrant activity and related
information for 2017 is presented below:
Warrants Weighted-Average Exercise Price Aggregate Intrinsic Value
Outstanding at January 1, 2017 — $ —
Issued 3,651,680 0.44
Exercised — —
Expired — —
Outstanding at December 31, 2017 3,651,680 $ 0.44 $ —
Exercisable at December 31, 2017 3,614,180 $ 0.44 $ — </t>
  </si>
  <si>
    <t>Taxes (Tables)</t>
  </si>
  <si>
    <t>Taxes Tables</t>
  </si>
  <si>
    <t>Schedule of Reconciliation of the Statutory Federal Income Tax</t>
  </si>
  <si>
    <t xml:space="preserve">The following table
sets forth a reconciliation of the statutory federal income tax for the years ended December 31, 2017 and 2016.
2017 2016
Income (loss) before income taxes $ (2,037,615 ) $ (2,641,625 )
Income tax expense (benefit) computed at statutory rates $ (713,165 ) $ (924,569 )
Permanent differences, nondeductible expenses 5,371 514
Increase (decrease) in valuation allowance (7,283,514 ) 874,987
Other adjustment 44,279 49,068
Federal tax rate change 7,947,029 —
Tax provision $ — $ —
Total provision
Foreign $ — $ —
Total provision (benefit) $ — $ — </t>
  </si>
  <si>
    <t>Significant Components of the Deferred Tax Asset and Liability</t>
  </si>
  <si>
    <t xml:space="preserve">Significant components
of the deferred tax asset and liability as of December 31, 2017 and 2016 are set out below.
2017 2016
Non-Current Deferred tax assets:
Net operating loss carry forward $ 11,130,350 $ 16,872,064
Foreign tax credit carry forward 505,745 505,745
Deferred state tax 13,966 23,277
Stock compensation 1,891,857 3,090,907
Book in excess of tax depreciation, depletion and capitalization methods on oil and gas properties (919,070 ) (454,590 )
Other (196,560 ) (327,600 )
Colombia future tax obligations — —
Total Non-Current Deferred tax assets 12,426,288 19,709,803
Valuation Allowance (12,426,288 ) (19,709,803 )
Net deferred tax asset $ — $ — </t>
  </si>
  <si>
    <t>Commitments and Contingencies (Tables)</t>
  </si>
  <si>
    <t>Schedule of Future Payments Under Lease Agreement</t>
  </si>
  <si>
    <t xml:space="preserve">The lease agreement
requires future payments as follows:
Year Amount
2018 $ 125,978
2019 128,348
2020 130,717
2021 133,087
2022 112,551
Total $ 630,681 </t>
  </si>
  <si>
    <t>Geographical Information (Tables)</t>
  </si>
  <si>
    <t>Geographical Information Tables</t>
  </si>
  <si>
    <t>Schedule of Revenues and Long Lived Assets Attributable to Geographical Area</t>
  </si>
  <si>
    <t xml:space="preserve">The Company currently
has operations in two geographical areas, the United States and Colombia. Revenues for the years ended December 31, 2017 and 2016
and long-lived assets as of December 31, 2017 and 2016 attributable to each geographical area are presented below:
2017 2016
Revenues Long Lived Assets, Net Revenues Long Lived Assets, Net
North America $ 630,392 $ 4,504,450 $ 165,910 $ 260,110
South America — 2,309,341 — 2,284,187
Total $ 630,392 $ 6,813,791 $ 165,910 $ 2,544,297 </t>
  </si>
  <si>
    <t>Supplemental Information On Oil and Gas Exploration, Development and Production Activities (Unaudited) (Tables)</t>
  </si>
  <si>
    <t>Supplemental Information On Oil And Gas Exploration Development And Production Activities Tables</t>
  </si>
  <si>
    <t>Schedule of Oil and Gas Revenues and Lease Operating Expenses</t>
  </si>
  <si>
    <t xml:space="preserve">The following table
shows the Company’s oil and gas revenues and lease operating expenses, which excludes the joint venture expenses incurred
in South America, by geographic area:
2017 2016
Revenues
North America $ 630,392 $ 165,910
South America — —
$ 630,392 $ 165,910
Production Cost
North America $ 216,429 $ 97,203
South America — —
$ 216,429 $ 97,203 </t>
  </si>
  <si>
    <t>Capitalized Costs and Accumulated Depletion Relating to Oil and Gas Producing Activities</t>
  </si>
  <si>
    <t xml:space="preserve">Capitalized costs
and accumulated depletion relating to the Company’s oil and gas producing activities as of December 31, 2017, all of which
are onshore properties located in the United States and Colombia, South America are summarized below:
United States South America Total
Unproved properties not being amortized $ — $ 2,309,341 $ 2,309,341
Proved properties being amortized 10,684,824 49,454,702 60,139,526
Accumulated depreciation, depletion, amortization and impairment (6,180,374 ) (49,454,702 ) (55,635,076 )
Net capitalized costs $ 4,504,450 $ 2,309,341 $ 6,813,791 </t>
  </si>
  <si>
    <t>Costs Incurred in Oil and Gas Property Acquisition, Exploration and Development Activities</t>
  </si>
  <si>
    <t xml:space="preserve">Costs incurred
in oil and gas property acquisition, exploration and development activities as of December 31, 2017 and 2016 are summarized below:
2017
United States South America
Property acquisition costs:
Proved $ 1,043,977 $ —
Unproved — 25,154
Exploration costs 3,443,222 —
Development costs — —
Total costs incurred $ 4,487,199 $ 25,154
2016
United States South America
Property acquisition costs:
Proved $ — $ —
Unproved 6,994 —
Exploration costs 31,415 170,812
Development costs — —
Total costs incurred $ 38,409 $ 170,812 </t>
  </si>
  <si>
    <t>Schedule of Proved Developed and Undeveloped Reserves by Product Type</t>
  </si>
  <si>
    <t xml:space="preserve">Total estimated
proved developed and undeveloped reserves by product type and the changes therein are set forth below for the years indicated.
United States South America Total
Gas (mcf) Oil (bbls) Gas (mcf) Oil (bbls) Gas (mcf) Oil (bbls)
Total proved reserves
Balance December 31, 2015 57,700 8,850 — — 57,700 8,850
Revisions of prior estimates 2,524 2,763 — — 2,524 2,763
Production (20,204 ) (2,933 ) — — (20,204 ) (2,933 )
Balance December 31, 2016 40,020 8,680 — — 40,020 8,680
Discoveries 2,782,055 389,455 — — 2,782,055 389,455
Revisions to prior estimates 48,983 3,116 — — 48,983 3,116
Production (30,997 ) (10,038 ) — — (30,997 ) (10,038 )
Balance December 31, 2017 2,840,061 391,213 — — 2,840,061 391,213
Proved developed reserves
at December 31, 2016 40,020 8,680 — — 40,020 8,680
at December 31, 2017 1,666,031 149,088 — — 1,666,031 149,088
Proved undeveloped reserves
at December 31, 2016 — — — — — —
at December 31, 2017 1,174,030 242,125 — — 1,174,030 242,125 </t>
  </si>
  <si>
    <t>Standardized Measure of Discounted Future Net Cash Flows</t>
  </si>
  <si>
    <t xml:space="preserve">Standardized measure of discounted future
net cash flows at December 31, 2017:
United States South America Total
Future cash flows from sales of oil and gas $ 27,514,923 $ — $ 27,514,923
Future production cost (6,628,886 ) — (6,628,886 )
Future development cost (4,758,170 ) — (4,758,170 )
Future net cash flows 16,127,867 — 16,127,867
10% annual discount for timing of cash flow (9,279,012 ) — (9,279,012 )
Standardized measure of discounted future net cash flow relating to proved oil and gas reserves $ 6,848,855 $ — $ 6,848,855
Changes in standardized measure:
Change due to current year operations Sales, net of production costs $ (413,962 ) $ — $ (413,962 )
Change due to revisions in standardized variables:
Accretion of discount 16,413 — 16,413
Net change in sales and transfer price, net of production costs 197 — 197
Net change in future development cost (4,758,170 ) — (4,758,170 )
Discoveries 6,517,865 — 6,517,865
Revision and others (57,247 ) — (57,247 )
Changes in production rates and other 5,379,629 — 5,379,629
Net 6,684,725 — 6,684,725
Beginning of year 164,130 — 164,130
End of year $ 6,848,855 $ — $ 6,848,855 Standardized measure of discounted future
net cash flows at December 31, 2016:
United States South America Total
Future cash flows from sales of oil and gas $ 460,760 $ — $ 460,760
Future production cost (264,730 ) — (264,730 )
Future net cash flows 196,030 — 196,030
10% annual discount for timing of cash flow (31,900 ) — (31,900 )
Standardized measure of discounted future net cash flow relating to proved oil and gas reserves $ 164,130 $ — $ 164,130
Changes in standardized measure:
Change due to current year operations Sales, net of production costs $ (68,707 ) $ — $ (68,707 )
Change due to revisions in standardized variables:
Accretion of discount 25,438 — 25,438
Net change in sales and transfer price, net of production costs (147,362 ) — (147,362 )
Revision and others (43,109 ) — (43,109 )
Changes in production rates and other 143,490 — 143,490
Net (90,250 ) — (90,250 )
Beginning of year 254,380 — 254,380
End of year $ 164,130 $ — $ 164,130 </t>
  </si>
  <si>
    <t>Summarized Quarterly Financial Information (Unaudited) (Tables)</t>
  </si>
  <si>
    <t>Summarized Quarterly Financial Information Tables</t>
  </si>
  <si>
    <t>Summarized Quarterly Financial Information</t>
  </si>
  <si>
    <t>Three Months Ended
March 31, June 30, Sept. 30, Dec. 31,
2017
Operating revenue $ 57,633 $ 46,275 $ 111,741 $ 414,743
Loss from operations (502,514 ) (469,238 ) (621,778 ) (282,663 )
Net loss (502,399 ) (466,274 ) (786,278 ) (282,663 )
Loss per common share – basic $ (0.01 ) $ (0.01 ) $ (0.01 ) $ (0.00 )
Loss per common share – diluted $ (0.01 ) $ (0.01 ) $ (0.01 ) $ (0.00 )
2016
Operating revenue $ 48,260 $ 33,887 $ 39,738 $ 44,025
Loss from operations (343,411 ) (492,202 ) (371,192 ) (1,442,026 )
Net loss (339,451 ) (490,406 ) (370,343 ) (1,441,425 )
Loss per common share – basic $ (0.01 ) $ (0.01 ) $ (0.01 ) $ (0.03 )
Loss per common share – diluted $ (0.01 ) $ (0.01 ) $ (0.01 ) $ (0.03 )</t>
  </si>
  <si>
    <t>Nature of Company and Summary of Significant Accounting Policies (Details Narrative) - USD ($)</t>
  </si>
  <si>
    <t>Cash deposits in excess of FDIC's</t>
  </si>
  <si>
    <t>Current insured limit on interest bearing accounts</t>
  </si>
  <si>
    <t>Depletion and amortization</t>
  </si>
  <si>
    <t>Accumulated amortization, depreciation and impairment</t>
  </si>
  <si>
    <t>Discount rate, net of related tax effects</t>
  </si>
  <si>
    <t>10.00%</t>
  </si>
  <si>
    <t>Allowance for accounts receivable</t>
  </si>
  <si>
    <t>Revenue [Member] | Colombia [Member]</t>
  </si>
  <si>
    <t>Concentration risk, percentage</t>
  </si>
  <si>
    <t>0.00%</t>
  </si>
  <si>
    <t>Reeves County Holdings [Member] | Revenue [Member]</t>
  </si>
  <si>
    <t>72.00%</t>
  </si>
  <si>
    <t>Options [Member]</t>
  </si>
  <si>
    <t>Number of antidilutive shares</t>
  </si>
  <si>
    <t>Warrants [Member]</t>
  </si>
  <si>
    <t>Convertible Preferred Stock [Member]</t>
  </si>
  <si>
    <t>12.0% Series A Convertible Preferred Stock [Member]</t>
  </si>
  <si>
    <t>12.0% Series B Convertible Preferred Stock [Member]</t>
  </si>
  <si>
    <t>Oil and Gas Properties [Member]</t>
  </si>
  <si>
    <t>Oil and Gas Properties [Member] | Colombia [Member]</t>
  </si>
  <si>
    <t>34.00%</t>
  </si>
  <si>
    <t>Oil and Gas Properties [Member] | Reeves County Holdings [Member]</t>
  </si>
  <si>
    <t>63.00%</t>
  </si>
  <si>
    <t>Office Equipment [Member]</t>
  </si>
  <si>
    <t>Office Equipment [Member] | Minimum [Member]</t>
  </si>
  <si>
    <t>Estimated useful life</t>
  </si>
  <si>
    <t>3 years</t>
  </si>
  <si>
    <t>Office Equipment [Member] | Maximum [Member]</t>
  </si>
  <si>
    <t>5 years</t>
  </si>
  <si>
    <t>Oil and Gas [Member] | Sales Revenue, Net [Member] | Maximum [Member]</t>
  </si>
  <si>
    <t>Oil and Gas Properties (Details Narrative)</t>
  </si>
  <si>
    <t>Dec. 31, 2017USD ($)</t>
  </si>
  <si>
    <t>Investment in development of oil and gas properties</t>
  </si>
  <si>
    <t>Development costs not subject to amortization</t>
  </si>
  <si>
    <t>Capitalized oil and gas properties subject to amortization</t>
  </si>
  <si>
    <t>United States [Member]</t>
  </si>
  <si>
    <t>Acquisition and development cost of oil and gas properties</t>
  </si>
  <si>
    <t>Texas [Member]</t>
  </si>
  <si>
    <t>Colombia [Member]</t>
  </si>
  <si>
    <t>Preparation and evaluation costs</t>
  </si>
  <si>
    <t>Oil and Gas Properties - Schedule of Evaluated Oil and Gas Properties Subject to Amortization (Details) - USD ($)</t>
  </si>
  <si>
    <t>Evaluated properties being amortized</t>
  </si>
  <si>
    <t>Accumulated depreciation, depletion, amortization and impairment</t>
  </si>
  <si>
    <t>Net capitalized costs</t>
  </si>
  <si>
    <t>South America [Member]</t>
  </si>
  <si>
    <t>Oil and Gas Properties - Schedule of Unevaluated Oil and Gas Properties Not Subject to Amortization (Details) - USD ($)</t>
  </si>
  <si>
    <t>Leasehold acquisition costs</t>
  </si>
  <si>
    <t>Geological, geophysical, screening and evaluation costs</t>
  </si>
  <si>
    <t>Asset Retirement Obligations - Schedule of Changes in Our Asset Retirement Liability (Details) - USD ($)</t>
  </si>
  <si>
    <t>Asset Retirement Obligations - Schedule Of Changes In Our Asset Retirement Liability Details</t>
  </si>
  <si>
    <t>ARO liability at January 1</t>
  </si>
  <si>
    <t>Accretion expense</t>
  </si>
  <si>
    <t>Obligations incurred for development of oil and gas properties</t>
  </si>
  <si>
    <t>ARO liability at December 31</t>
  </si>
  <si>
    <t>Notes Payable (Details Narrative) - USD ($)</t>
  </si>
  <si>
    <t>Dec. 30, 2017</t>
  </si>
  <si>
    <t>Aug. 31, 2017</t>
  </si>
  <si>
    <t>Jul. 31, 2017</t>
  </si>
  <si>
    <t>Bridge Loan Warrants [Member]</t>
  </si>
  <si>
    <t>Bridge loan, debt discount</t>
  </si>
  <si>
    <t>Maximum [Member]</t>
  </si>
  <si>
    <t>Bridge Loan Notes [Member]</t>
  </si>
  <si>
    <t>Note, face amount</t>
  </si>
  <si>
    <t>Original issue discount, percent</t>
  </si>
  <si>
    <t>5.00%</t>
  </si>
  <si>
    <t>Debt instrument interest rate</t>
  </si>
  <si>
    <t>12.00%</t>
  </si>
  <si>
    <t>Prepayment, description</t>
  </si>
  <si>
    <t xml:space="preserve">The Bridge Loan Notes are subject to mandatory prepayment from and to the extent of (i) 100% of net proceeds received by the Company from any sales, for cash, of equity or debt securities (other than Bridge Loan Notes) of the Company, (ii) 100% of net proceeds received by the Company from the sale of assets (other than sales in the ordinary course of business); and (iii) 75% of net proceeds received from the sale of oil and gas produced from the Companys Reeves County, Texas properties. </t>
  </si>
  <si>
    <t>Proceeds received from sale of equity and debt securities, percentage</t>
  </si>
  <si>
    <t>100.00%</t>
  </si>
  <si>
    <t>Prepayment of debt</t>
  </si>
  <si>
    <t>Repayments of debt</t>
  </si>
  <si>
    <t>Bridge Loan Notes [Member] | Remaining Note Holders [Member]</t>
  </si>
  <si>
    <t>Number of warrant issued to purchase common stock</t>
  </si>
  <si>
    <t>Bridge Loan Notes and Warrants [Member]</t>
  </si>
  <si>
    <t>Consideration received from warrants</t>
  </si>
  <si>
    <t>Stock-Based Compensation (Details Narrative) - USD ($)</t>
  </si>
  <si>
    <t>Jun. 12, 2017</t>
  </si>
  <si>
    <t>Jun. 07, 2017</t>
  </si>
  <si>
    <t>Sep. 30, 2017</t>
  </si>
  <si>
    <t>Mar. 31, 2017</t>
  </si>
  <si>
    <t>Jun. 30, 2016</t>
  </si>
  <si>
    <t>Mar. 31, 2016</t>
  </si>
  <si>
    <t>Dec. 31, 2008</t>
  </si>
  <si>
    <t>Dec. 31, 2005</t>
  </si>
  <si>
    <t>Number of stock option shares granted</t>
  </si>
  <si>
    <t>Options granted exercise price of per share</t>
  </si>
  <si>
    <t>Stock option exercise per share</t>
  </si>
  <si>
    <t>Stock compensation amortized expense</t>
  </si>
  <si>
    <t>Number of non-vested options</t>
  </si>
  <si>
    <t>Unrecognized share-based compensation expense related to non-vested stock options</t>
  </si>
  <si>
    <t>Weighted average period for recognition of compensation expense</t>
  </si>
  <si>
    <t>1 year 5 months 1 day</t>
  </si>
  <si>
    <t>Weighted average remaining contractual term of the outstanding options</t>
  </si>
  <si>
    <t>5 years 10 months 25 days</t>
  </si>
  <si>
    <t>Weighted average remaining contractual term of the exercisable options</t>
  </si>
  <si>
    <t>5 years 6 months 21 days</t>
  </si>
  <si>
    <t>Shares available for issuance</t>
  </si>
  <si>
    <t>Non Employee Directors [Member]</t>
  </si>
  <si>
    <t>Stock option grand period</t>
  </si>
  <si>
    <t>10 years</t>
  </si>
  <si>
    <t>Fair value of options granted</t>
  </si>
  <si>
    <t>Risk free interest rate</t>
  </si>
  <si>
    <t>1.49%</t>
  </si>
  <si>
    <t>Stock option expected life</t>
  </si>
  <si>
    <t>4 years 11 months 26 days</t>
  </si>
  <si>
    <t>Expected stock volatility</t>
  </si>
  <si>
    <t>106.95%</t>
  </si>
  <si>
    <t>Expected dividend yield</t>
  </si>
  <si>
    <t>Forfeiture rate</t>
  </si>
  <si>
    <t>15.22%</t>
  </si>
  <si>
    <t>Stock option vesting percentage</t>
  </si>
  <si>
    <t>50.00%</t>
  </si>
  <si>
    <t>Non Employee Directors [Member] | June 7, 2018 [Member]</t>
  </si>
  <si>
    <t>Non Employee Directors [Member] | One Time Supplemental Grant [Member] | Share-based Compensation Award, Tranche One [Member]</t>
  </si>
  <si>
    <t>1.26%</t>
  </si>
  <si>
    <t>5 years 3 months 11 days</t>
  </si>
  <si>
    <t>108.50%</t>
  </si>
  <si>
    <t>15.01%</t>
  </si>
  <si>
    <t>80.00%</t>
  </si>
  <si>
    <t>Non Employee Directors [Member] | One Time Supplemental Grant [Member] | Share-based Compensation Award, Tranche Two [Member]</t>
  </si>
  <si>
    <t>20.00%</t>
  </si>
  <si>
    <t>Sale of shares of equity securities for cash</t>
  </si>
  <si>
    <t>Executive Officer, Non-executive and Advisor [Member]</t>
  </si>
  <si>
    <t>Non Executive Officer [Member]</t>
  </si>
  <si>
    <t>2.19%</t>
  </si>
  <si>
    <t>5 years 6 months</t>
  </si>
  <si>
    <t>109.16%</t>
  </si>
  <si>
    <t>25.00%</t>
  </si>
  <si>
    <t>Non Executive Officer [Member] | Share-based Compensation Award, Tranche One [Member]</t>
  </si>
  <si>
    <t>Non Executive Officer [Member] | Share-based Compensation Award, Tranche Two [Member]</t>
  </si>
  <si>
    <t>Non Executive Officer [Member] | Tranche Three [Member]</t>
  </si>
  <si>
    <t>Independent Directors [Member]</t>
  </si>
  <si>
    <t>1.76%</t>
  </si>
  <si>
    <t>5 years 8 months 2 days</t>
  </si>
  <si>
    <t>102.38%</t>
  </si>
  <si>
    <t>2005 Stock Option Plan [Member]</t>
  </si>
  <si>
    <t>Number of options authorized to purchase shares of common stock</t>
  </si>
  <si>
    <t>2005 Stock Option Plan [Member] | Maximum [Member]</t>
  </si>
  <si>
    <t>2008 Equity Incentive Plan [Member]</t>
  </si>
  <si>
    <t>2017 Equity Incentive Plan [Member]</t>
  </si>
  <si>
    <t>Stock-Based Compensation - Summary of Stock Option Activity (Details) - USD ($)</t>
  </si>
  <si>
    <t>Options Outstanding at beginning of the period</t>
  </si>
  <si>
    <t>Options Granted</t>
  </si>
  <si>
    <t>Options Exercised</t>
  </si>
  <si>
    <t>Options Forfeited</t>
  </si>
  <si>
    <t>Options Outstanding at end of the period</t>
  </si>
  <si>
    <t>Options Outstanding Exercisable</t>
  </si>
  <si>
    <t>Weighted-Average Exercise Price Outstanding at beginning of the period</t>
  </si>
  <si>
    <t>Weighted-Average Exercise Price Granted</t>
  </si>
  <si>
    <t>Weighted-Average Exercise Price Exercised</t>
  </si>
  <si>
    <t>Weighted-Average Exercise Price Forfeited</t>
  </si>
  <si>
    <t>Weighted-Average Exercise Price Outstanding at end of the period</t>
  </si>
  <si>
    <t>Weighted-Average Exercise Price Outstanding Exercisable</t>
  </si>
  <si>
    <t>Weighted Average Remaining Contractual Term Options, Outstanding</t>
  </si>
  <si>
    <t>Weighted Average Remaining Contractual Term Options, Exercisable</t>
  </si>
  <si>
    <t>Aggregate Intrinsic Value Outstanding at end of the period</t>
  </si>
  <si>
    <t>Aggregate Intrinsic Value Outstanding Exercisable</t>
  </si>
  <si>
    <t>Stock-Based Compensation - Schedule of Share-based Compensation Expense (Details) - USD ($)</t>
  </si>
  <si>
    <t>Share-based Compensation Arrangement by Share-based Payment Award, Compensation Cost [Line Items]</t>
  </si>
  <si>
    <t>Stock-based compensation expense from stock options and warrants included in general and administrative expense</t>
  </si>
  <si>
    <t>Earnings per share effect of share-based compensation expense</t>
  </si>
  <si>
    <t>General and Administrative Expense [Member]</t>
  </si>
  <si>
    <t>Capital Stock (Details Narrative) - USD ($)</t>
  </si>
  <si>
    <t>1 Months Ended</t>
  </si>
  <si>
    <t>May 31, 2017</t>
  </si>
  <si>
    <t>Jan. 31, 2017</t>
  </si>
  <si>
    <t>Dec. 06, 2017</t>
  </si>
  <si>
    <t>Number of treasury stock shares</t>
  </si>
  <si>
    <t>Treasury stock value</t>
  </si>
  <si>
    <t>Sale of stock shares of common stock value</t>
  </si>
  <si>
    <t>Number shares sold</t>
  </si>
  <si>
    <t>Payments for dividend</t>
  </si>
  <si>
    <t>Share based compensation</t>
  </si>
  <si>
    <t>Warrant [Member]</t>
  </si>
  <si>
    <t>Number of warrants issued to purchase common stock</t>
  </si>
  <si>
    <t>Warrants expiration date</t>
  </si>
  <si>
    <t>Feb. 3,
		2018</t>
  </si>
  <si>
    <t>Warrants exercise price</t>
  </si>
  <si>
    <t>Warrants fair value</t>
  </si>
  <si>
    <t>1.10%</t>
  </si>
  <si>
    <t>Expected life in years</t>
  </si>
  <si>
    <t>9 months</t>
  </si>
  <si>
    <t>92.36%</t>
  </si>
  <si>
    <t>Bridge Loan Warrant [Member]</t>
  </si>
  <si>
    <t>Jun. 23,
		2018</t>
  </si>
  <si>
    <t>1.20%</t>
  </si>
  <si>
    <t>1 year</t>
  </si>
  <si>
    <t>93.67%</t>
  </si>
  <si>
    <t>Consultant Warrants [Member]</t>
  </si>
  <si>
    <t>Dec. 31,
		2021</t>
  </si>
  <si>
    <t>1.63%</t>
  </si>
  <si>
    <t>4 years 3 months 26 days</t>
  </si>
  <si>
    <t>99.75%</t>
  </si>
  <si>
    <t>Consultant Warrants [Member] | September 6, 2018 [Member]</t>
  </si>
  <si>
    <t>Consultant Warrants [Member] | September 6, 2019 [Member]</t>
  </si>
  <si>
    <t>Consultant Warrants [Member] | September 6, 2020 [Member]</t>
  </si>
  <si>
    <t>12% Series A Convertible Preferred Stock [Member]</t>
  </si>
  <si>
    <t>Number of preferred stock issued</t>
  </si>
  <si>
    <t>Proceeds from issuance of preferred stock</t>
  </si>
  <si>
    <t>Dividend payable or declared date</t>
  </si>
  <si>
    <t>Jul. 1,
		2017</t>
  </si>
  <si>
    <t>Preferred stock dividend percentage</t>
  </si>
  <si>
    <t>Debt conversion price per share</t>
  </si>
  <si>
    <t>Preferred stock liquidation preference price per share</t>
  </si>
  <si>
    <t>12% Series A Convertible Preferred Stock [Member] | Maximum [Member]</t>
  </si>
  <si>
    <t>Premium issuance price decreased percentage</t>
  </si>
  <si>
    <t>12% Series A Convertible Preferred Stock [Member] | Minimum [Member]</t>
  </si>
  <si>
    <t>Number of shares converted</t>
  </si>
  <si>
    <t>Conversion of stock, shares converted</t>
  </si>
  <si>
    <t>Series B Convertible Preferred Stock [Member]</t>
  </si>
  <si>
    <t>Common stock conversion basis</t>
  </si>
  <si>
    <t>Holder into shares of common stock at a conversion price of $0.36 per share</t>
  </si>
  <si>
    <t>Common stock conversion price per share</t>
  </si>
  <si>
    <t>Preferred stock. Liquidation preference</t>
  </si>
  <si>
    <t>Series B Preferred Stock [Member] | Maximum [Member]</t>
  </si>
  <si>
    <t>Preferred stock premium percentage</t>
  </si>
  <si>
    <t>Series B Preferred Stock [Member] | Minimum [Member]</t>
  </si>
  <si>
    <t>Sales Agreement [Member] | WestPark Capital, Inc [Member]</t>
  </si>
  <si>
    <t>Commission percentage</t>
  </si>
  <si>
    <t>3.00%</t>
  </si>
  <si>
    <t>Reimbursement of expenses connection with offering</t>
  </si>
  <si>
    <t>Board of Directors [Member]</t>
  </si>
  <si>
    <t>Capital Stock - Summary of Warrant Activity (Details)</t>
  </si>
  <si>
    <t>Dec. 31, 2017USD ($)$ / sharesshares</t>
  </si>
  <si>
    <t>Warrants Outstanding, beginning</t>
  </si>
  <si>
    <t>Warrants Outstanding, Issued</t>
  </si>
  <si>
    <t>Warrants Outstanding, Exercised</t>
  </si>
  <si>
    <t>Warrants Outstanding, Expired</t>
  </si>
  <si>
    <t>Warrants Outstanding, ending</t>
  </si>
  <si>
    <t>Warrants Outstanding, Exercisable</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Weighted-Average Exercise Price Outstanding, Exercisable</t>
  </si>
  <si>
    <t>Aggregate Intrinsic Value Ending | $</t>
  </si>
  <si>
    <t>Aggregate Intrinsic Value, Exercisable | $</t>
  </si>
  <si>
    <t>Taxes (Details Narrative) - USD ($)</t>
  </si>
  <si>
    <t>Dec. 22, 2017</t>
  </si>
  <si>
    <t>Federal tax loss carry forward</t>
  </si>
  <si>
    <t>Foreign tax credit carry forward</t>
  </si>
  <si>
    <t>Effective tax rate</t>
  </si>
  <si>
    <t>Foreign tax expense</t>
  </si>
  <si>
    <t>Deferred income tax</t>
  </si>
  <si>
    <t>January 1, 2018 [Member]</t>
  </si>
  <si>
    <t>Reduce in federal corporate income tax rate</t>
  </si>
  <si>
    <t>21.00%</t>
  </si>
  <si>
    <t>Federal corporate income tax rate</t>
  </si>
  <si>
    <t>35.00%</t>
  </si>
  <si>
    <t>Taxes - Schedule of Reconciliation of the Statutory Federal Income Tax (Details) - USD ($)</t>
  </si>
  <si>
    <t>Taxes - Schedule Of Reconciliation Of Statutory Federal Income Tax Details</t>
  </si>
  <si>
    <t>Income (loss) before income taxes</t>
  </si>
  <si>
    <t>Income tax expense (benefit) computed at statutory rates</t>
  </si>
  <si>
    <t>Permanent differences, nondeductible expenses</t>
  </si>
  <si>
    <t>Increase (decrease) in valuation allowance</t>
  </si>
  <si>
    <t>Other adjustment</t>
  </si>
  <si>
    <t>Federal tax rate change</t>
  </si>
  <si>
    <t>Tax provision</t>
  </si>
  <si>
    <t>Foreign</t>
  </si>
  <si>
    <t>Total provision (benefit)</t>
  </si>
  <si>
    <t>Taxes - Significant Components of the Deferred Tax Asset and Liability (Details) - USD ($)</t>
  </si>
  <si>
    <t>Taxes - Significant Components Of Deferred Tax Asset And Liability Details</t>
  </si>
  <si>
    <t>Net operating loss carry forward</t>
  </si>
  <si>
    <t>Deferred state tax</t>
  </si>
  <si>
    <t>Stock compensation</t>
  </si>
  <si>
    <t>Book in excess of tax depreciation, depletion and capitalization methods on oil and gas properties</t>
  </si>
  <si>
    <t>Other</t>
  </si>
  <si>
    <t>Colombia future tax obligations</t>
  </si>
  <si>
    <t>Total Non-Current Deferred tax assets</t>
  </si>
  <si>
    <t>Valuation Allowance</t>
  </si>
  <si>
    <t>Net deferred tax asset</t>
  </si>
  <si>
    <t>Commitments and Contingencies (Details Narrative) - USD ($)</t>
  </si>
  <si>
    <t>Aug. 31, 2013</t>
  </si>
  <si>
    <t>Operating lease agreement expire date</t>
  </si>
  <si>
    <t>Oct. 31,
		2022</t>
  </si>
  <si>
    <t>Total rental expense</t>
  </si>
  <si>
    <t>Description of production incentive compensation plan</t>
  </si>
  <si>
    <t>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si>
  <si>
    <t>Maximum percentage of revenue to fund a pool from a well</t>
  </si>
  <si>
    <t>2.00%</t>
  </si>
  <si>
    <t>Maximum percentage of revenue from a well considered for pool cap</t>
  </si>
  <si>
    <t>73.00%</t>
  </si>
  <si>
    <t>Maximum percentage of revenue from a well considered for pool NRI</t>
  </si>
  <si>
    <t>71.00%</t>
  </si>
  <si>
    <t>Period consider for payout of revenues to participants</t>
  </si>
  <si>
    <t>60 days</t>
  </si>
  <si>
    <t>Production Incentive Compensation Plan [Member]</t>
  </si>
  <si>
    <t>Payment of overriding royalty interests</t>
  </si>
  <si>
    <t>Colombia [Member] | Current Director [Member]</t>
  </si>
  <si>
    <t>Percentage of royalty interest</t>
  </si>
  <si>
    <t>1.50%</t>
  </si>
  <si>
    <t>Colombia [Member] | Former Chairman [Member]</t>
  </si>
  <si>
    <t>Colombia [Member] | Chief Executive Officer [Member]</t>
  </si>
  <si>
    <t>Reeves County Acreage [Member]</t>
  </si>
  <si>
    <t>Percentage of pool interest rate</t>
  </si>
  <si>
    <t>Commitments and Contingencies - Schedule of Future Payments Under Lease Agreement (Details)</t>
  </si>
  <si>
    <t>Subsequent Events (Details Narrative) - $ / shares</t>
  </si>
  <si>
    <t>Feb. 28, 2018</t>
  </si>
  <si>
    <t>Jan. 31, 2018</t>
  </si>
  <si>
    <t>Subsequent Event [Member]</t>
  </si>
  <si>
    <t>Number of shares issued during period</t>
  </si>
  <si>
    <t>Subsequent Event [Member] | Executive Officer &amp; Employee [Member]</t>
  </si>
  <si>
    <t>Stock option expiration period</t>
  </si>
  <si>
    <t>Description on vesting of stock options</t>
  </si>
  <si>
    <t>The option grants vest 1/3 on each of the first three anniversaries of the grant date.</t>
  </si>
  <si>
    <t>Subsequent Event [Member] | Executive Officer &amp; Employee [Member] | March 2018 [Member]</t>
  </si>
  <si>
    <t>Subsequent Event [Member] | Executive Officer &amp; Employee [Member] | Minimum [Member]</t>
  </si>
  <si>
    <t>Subsequent Event [Member] | Executive Officer &amp; Employee [Member] | Minimum [Member] | March 2018 [Member]</t>
  </si>
  <si>
    <t>Subsequent Event [Member] | Executive Officer &amp; Employee [Member] | Maximum [Member]</t>
  </si>
  <si>
    <t>Subsequent Event [Member] | Executive Officer &amp; Employee [Member] | Maximum [Member] | March 2018 [Member]</t>
  </si>
  <si>
    <t>Subsequent Event [Member] | Consultant Warrants [Member] | Services Agreement [Member]</t>
  </si>
  <si>
    <t>Dec. 31,
		2020</t>
  </si>
  <si>
    <t>Subsequent Event [Member] | Series A Convertible Preferred Stock [Member]</t>
  </si>
  <si>
    <t>Conversion of Stock, Shares Issued</t>
  </si>
  <si>
    <t>Geographical Information - Schedule of Revenues and Long Lived Assets Attributable to Geographical Area (Details) - USD ($)</t>
  </si>
  <si>
    <t>3 Months Ended</t>
  </si>
  <si>
    <t>Sep. 30, 2016</t>
  </si>
  <si>
    <t>Revenues from External Customers and Long-Lived Assets [Line Items]</t>
  </si>
  <si>
    <t>Revenue</t>
  </si>
  <si>
    <t>Long Lived Assets, Net</t>
  </si>
  <si>
    <t>North America [Member]</t>
  </si>
  <si>
    <t>Reportable Geographical Components [Member] | North America [Member]</t>
  </si>
  <si>
    <t>Reportable Geographical Components [Member] | South America [Member]</t>
  </si>
  <si>
    <t>Supplemental Information on Oil And Gas Exploration, Development And Production Activities (Unaudited) (Details Narrative)</t>
  </si>
  <si>
    <t>Dec. 31, 2017$ / sharesMMcfbbl</t>
  </si>
  <si>
    <t>Dec. 31, 2016MMcfbbl</t>
  </si>
  <si>
    <t>Period of average prices used in calculating proved oil and gas reserves</t>
  </si>
  <si>
    <t>12 months</t>
  </si>
  <si>
    <t>Minimum experience of Vice President of independent professional engineering firm</t>
  </si>
  <si>
    <t>30 years</t>
  </si>
  <si>
    <t>Period of average prices used in calculating future cash inflows related to standardized measure of discounted future net cash flows</t>
  </si>
  <si>
    <t>Gas [Member]</t>
  </si>
  <si>
    <t>Proved undeveloped reserves | MMcf</t>
  </si>
  <si>
    <t>Oil [Member]</t>
  </si>
  <si>
    <t>Proved undeveloped reserves | bbl</t>
  </si>
  <si>
    <t>Amortization rate per unit | $ / shares</t>
  </si>
  <si>
    <t>South America [Member] | Oil [Member]</t>
  </si>
  <si>
    <t>Supplemental Information on Oil And Gas Exploration, Development And Production Activities (Unaudited) - Schedule of Oil and Gas Revenues and Lease Operating Expenses (Details) - USD ($)</t>
  </si>
  <si>
    <t>Results of Operations for Oil and Gas Producing Activities, by Geographic Area [Line Items]</t>
  </si>
  <si>
    <t>Production Cost</t>
  </si>
  <si>
    <t>Supplemental Information on Oil And Gas Exploration, Development And Production Activities (Unaudited) - Capitalized Costs and Accumulated Depletion Relating to Oil and Gas Producing Activities (Details) - USD ($)</t>
  </si>
  <si>
    <t>Capitalized Costs Relating to Oil and Gas Producing Activities, by Geographic Area [Line Items]</t>
  </si>
  <si>
    <t>Unproved properties not being amortized</t>
  </si>
  <si>
    <t>Proved properties being amortized</t>
  </si>
  <si>
    <t>Supplemental Information on Oil And Gas Exploration, Development And Production Activities (Unaudited) - Costs Incurred in Oil and Gas Property Acquisition, Exploration and Development Activities (Details) - USD ($)</t>
  </si>
  <si>
    <t>Costs Incurred, Oil and Gas Property Acquisition, Exploration, and Development Activities [Line Items]</t>
  </si>
  <si>
    <t>Proved</t>
  </si>
  <si>
    <t>Unproved</t>
  </si>
  <si>
    <t>Exploration costs</t>
  </si>
  <si>
    <t>Development costs</t>
  </si>
  <si>
    <t>Total costs incurred</t>
  </si>
  <si>
    <t>Supplemental Information on Oil And Gas Exploration, Development And Production Activities (Unaudited) - Schedule of Proved Developed and Undeveloped Reserves by Product Type (Details)</t>
  </si>
  <si>
    <t>Dec. 31, 2017MMcfbbl</t>
  </si>
  <si>
    <t>Reserve Quantities [Line Items]</t>
  </si>
  <si>
    <t>Balance at beginning of the period | MMcf</t>
  </si>
  <si>
    <t>Revisions of prior estimates | MMcf</t>
  </si>
  <si>
    <t>Production | MMcf</t>
  </si>
  <si>
    <t>Discoveries | MMcf</t>
  </si>
  <si>
    <t>Balance at end of the period | MMcf</t>
  </si>
  <si>
    <t>Proved developed reserves | MMcf</t>
  </si>
  <si>
    <t>Gas [Member] | United States [Member]</t>
  </si>
  <si>
    <t>Gas [Member] | South America [Member]</t>
  </si>
  <si>
    <t>Balance at beginning of the period | bbl</t>
  </si>
  <si>
    <t>Revisions of prior estimates | bbl</t>
  </si>
  <si>
    <t>Production | bbl</t>
  </si>
  <si>
    <t>Discoveries | bbl</t>
  </si>
  <si>
    <t>Balance at end of the period | bbl</t>
  </si>
  <si>
    <t>Proved developed reserves | bbl</t>
  </si>
  <si>
    <t>Oil [Member] | United States [Member]</t>
  </si>
  <si>
    <t>Oil [Member] | South America [Member]</t>
  </si>
  <si>
    <t>Supplemental Information on Oil And Gas Exploration, Development And Production Activities (Unaudited) - Standardized Measure of Discounted Future Net Cash Flows (Details) - USD ($)</t>
  </si>
  <si>
    <t>Discounted Future Net Cash Flows Relating to Proved Oil and Gas Reserves [Line Items]</t>
  </si>
  <si>
    <t>Future cash flows from sales of oil and gas</t>
  </si>
  <si>
    <t>Future production cost</t>
  </si>
  <si>
    <t>Future development cost</t>
  </si>
  <si>
    <t>Future net cash flows</t>
  </si>
  <si>
    <t>10% annual discount for timing of cash flow</t>
  </si>
  <si>
    <t>Standardized measure of discounted future net cash flow relating to proved oil and gas reserves</t>
  </si>
  <si>
    <t>Change due to current year operations Sales, net of production costs</t>
  </si>
  <si>
    <t>Accretion of discount</t>
  </si>
  <si>
    <t>Net change in sales and transfer price, net of production costs</t>
  </si>
  <si>
    <t>Net change in future development cost</t>
  </si>
  <si>
    <t>Discoveries</t>
  </si>
  <si>
    <t>Revision and others</t>
  </si>
  <si>
    <t>Changes in production rates and other</t>
  </si>
  <si>
    <t>Net</t>
  </si>
  <si>
    <t>Beginning of year</t>
  </si>
  <si>
    <t>End of year</t>
  </si>
  <si>
    <t>Summarized Quarterly Financial Information (Unaudited) - Summarized Quarterly Financial Information (Details) - USD ($)</t>
  </si>
  <si>
    <t>Operating revenue</t>
  </si>
  <si>
    <t>loss per common share - basic</t>
  </si>
  <si>
    <t>loss per common share -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60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800000</v>
      </c>
    </row>
    <row r="15" spans="1:4">
      <c r="A15" s="4" t="s">
        <v>25</v>
      </c>
      <c r="C15" s="5" t="n">
        <v>5951019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158</v>
      </c>
      <c r="B13" s="4" t="s">
        <v>210</v>
      </c>
    </row>
    <row r="14" spans="1:2">
      <c r="A14" s="4" t="s">
        <v>211</v>
      </c>
      <c r="B14" s="4" t="s">
        <v>212</v>
      </c>
    </row>
    <row r="15" spans="1:2">
      <c r="A15" s="4" t="s">
        <v>213</v>
      </c>
      <c r="B15" s="4" t="s">
        <v>214</v>
      </c>
    </row>
    <row r="16" spans="1:2">
      <c r="A16" s="4" t="s">
        <v>215</v>
      </c>
      <c r="B16" s="4" t="s">
        <v>216</v>
      </c>
    </row>
    <row r="17" spans="1:2">
      <c r="A17" s="4" t="s">
        <v>161</v>
      </c>
      <c r="B17" s="4" t="s">
        <v>217</v>
      </c>
    </row>
    <row r="18" spans="1:2">
      <c r="A18" s="4" t="s">
        <v>218</v>
      </c>
      <c r="B18" s="4" t="s">
        <v>219</v>
      </c>
    </row>
    <row r="19" spans="1:2">
      <c r="A19" s="4" t="s">
        <v>220</v>
      </c>
      <c r="B19" s="4" t="s">
        <v>221</v>
      </c>
    </row>
    <row r="20" spans="1:2">
      <c r="A20" s="4" t="s">
        <v>167</v>
      </c>
      <c r="B20" s="4" t="s">
        <v>222</v>
      </c>
    </row>
    <row r="21" spans="1:2">
      <c r="A21" s="4" t="s">
        <v>223</v>
      </c>
      <c r="B21" s="4" t="s">
        <v>224</v>
      </c>
    </row>
    <row r="22" spans="1:2">
      <c r="A22" s="4" t="s">
        <v>225</v>
      </c>
      <c r="B22" s="4" t="s">
        <v>226</v>
      </c>
    </row>
    <row r="23" spans="1:2">
      <c r="A23" s="4" t="s">
        <v>227</v>
      </c>
      <c r="B23" s="4" t="s">
        <v>228</v>
      </c>
    </row>
    <row r="24" spans="1:2">
      <c r="A24" s="4" t="s">
        <v>179</v>
      </c>
      <c r="B24" s="4" t="s">
        <v>229</v>
      </c>
    </row>
    <row r="25" spans="1:2">
      <c r="A25" s="4" t="s">
        <v>230</v>
      </c>
      <c r="B2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2062</v>
      </c>
      <c r="C3" s="6" t="n">
        <v>481172</v>
      </c>
    </row>
    <row r="4" spans="1:3">
      <c r="A4" s="4" t="s">
        <v>35</v>
      </c>
      <c r="B4" s="5" t="n">
        <v>347548</v>
      </c>
      <c r="C4" s="4" t="s">
        <v>36</v>
      </c>
    </row>
    <row r="5" spans="1:3">
      <c r="A5" s="4" t="s">
        <v>37</v>
      </c>
      <c r="B5" s="5" t="n">
        <v>3750</v>
      </c>
      <c r="C5" s="5" t="n">
        <v>3750</v>
      </c>
    </row>
    <row r="6" spans="1:3">
      <c r="A6" s="4" t="s">
        <v>38</v>
      </c>
      <c r="B6" s="5" t="n">
        <v>743360</v>
      </c>
      <c r="C6" s="5" t="n">
        <v>484922</v>
      </c>
    </row>
    <row r="7" spans="1:3">
      <c r="A7" s="3" t="s">
        <v>39</v>
      </c>
    </row>
    <row r="8" spans="1:3">
      <c r="A8" s="4" t="s">
        <v>40</v>
      </c>
      <c r="B8" s="5" t="n">
        <v>60139526</v>
      </c>
      <c r="C8" s="5" t="n">
        <v>55639333</v>
      </c>
    </row>
    <row r="9" spans="1:3">
      <c r="A9" s="4" t="s">
        <v>41</v>
      </c>
      <c r="B9" s="5" t="n">
        <v>2309341</v>
      </c>
      <c r="C9" s="5" t="n">
        <v>2291181</v>
      </c>
    </row>
    <row r="10" spans="1:3">
      <c r="A10" s="4" t="s">
        <v>42</v>
      </c>
      <c r="B10" s="5" t="n">
        <v>90004</v>
      </c>
      <c r="C10" s="5" t="n">
        <v>90004</v>
      </c>
    </row>
    <row r="11" spans="1:3">
      <c r="A11" s="4" t="s">
        <v>43</v>
      </c>
      <c r="B11" s="5" t="n">
        <v>62538871</v>
      </c>
      <c r="C11" s="5" t="n">
        <v>58020518</v>
      </c>
    </row>
    <row r="12" spans="1:3">
      <c r="A12" s="4" t="s">
        <v>44</v>
      </c>
      <c r="B12" s="5" t="n">
        <v>-55725080</v>
      </c>
      <c r="C12" s="5" t="n">
        <v>-55563591</v>
      </c>
    </row>
    <row r="13" spans="1:3">
      <c r="A13" s="4" t="s">
        <v>45</v>
      </c>
      <c r="B13" s="5" t="n">
        <v>6813791</v>
      </c>
      <c r="C13" s="5" t="n">
        <v>2456927</v>
      </c>
    </row>
    <row r="14" spans="1:3">
      <c r="A14" s="4" t="s">
        <v>46</v>
      </c>
      <c r="B14" s="5" t="n">
        <v>3167</v>
      </c>
      <c r="C14" s="5" t="n">
        <v>3167</v>
      </c>
    </row>
    <row r="15" spans="1:3">
      <c r="A15" s="4" t="s">
        <v>47</v>
      </c>
      <c r="B15" s="5" t="n">
        <v>7560318</v>
      </c>
      <c r="C15" s="5" t="n">
        <v>2945016</v>
      </c>
    </row>
    <row r="16" spans="1:3">
      <c r="A16" s="3" t="s">
        <v>48</v>
      </c>
    </row>
    <row r="17" spans="1:3">
      <c r="A17" s="4" t="s">
        <v>49</v>
      </c>
      <c r="B17" s="5" t="n">
        <v>127036</v>
      </c>
      <c r="C17" s="5" t="n">
        <v>50122</v>
      </c>
    </row>
    <row r="18" spans="1:3">
      <c r="A18" s="4" t="s">
        <v>50</v>
      </c>
      <c r="B18" s="5" t="n">
        <v>24621</v>
      </c>
      <c r="C18" s="5" t="n">
        <v>11005</v>
      </c>
    </row>
    <row r="19" spans="1:3">
      <c r="A19" s="4" t="s">
        <v>51</v>
      </c>
      <c r="B19" s="5" t="n">
        <v>151657</v>
      </c>
      <c r="C19" s="5" t="n">
        <v>61127</v>
      </c>
    </row>
    <row r="20" spans="1:3">
      <c r="A20" s="3" t="s">
        <v>52</v>
      </c>
    </row>
    <row r="21" spans="1:3">
      <c r="A21" s="4" t="s">
        <v>53</v>
      </c>
      <c r="B21" s="5" t="n">
        <v>35658</v>
      </c>
      <c r="C21" s="5" t="n">
        <v>27444</v>
      </c>
    </row>
    <row r="22" spans="1:3">
      <c r="A22" s="4" t="s">
        <v>54</v>
      </c>
      <c r="B22" s="5" t="n">
        <v>49245</v>
      </c>
      <c r="C22" s="4" t="s">
        <v>36</v>
      </c>
    </row>
    <row r="23" spans="1:3">
      <c r="A23" s="4" t="s">
        <v>55</v>
      </c>
      <c r="B23" s="5" t="n">
        <v>84903</v>
      </c>
      <c r="C23" s="5" t="n">
        <v>27444</v>
      </c>
    </row>
    <row r="24" spans="1:3">
      <c r="A24" s="4" t="s">
        <v>56</v>
      </c>
      <c r="B24" s="5" t="n">
        <v>236560</v>
      </c>
      <c r="C24" s="5" t="n">
        <v>88571</v>
      </c>
    </row>
    <row r="25" spans="1:3">
      <c r="A25" s="4" t="s">
        <v>57</v>
      </c>
      <c r="B25" s="4" t="s">
        <v>36</v>
      </c>
      <c r="C25" s="4" t="s">
        <v>36</v>
      </c>
    </row>
    <row r="26" spans="1:3">
      <c r="A26" s="3" t="s">
        <v>58</v>
      </c>
    </row>
    <row r="27" spans="1:3">
      <c r="A27" s="4" t="s">
        <v>59</v>
      </c>
      <c r="B27" s="5" t="n">
        <v>2</v>
      </c>
      <c r="C27" s="4" t="s">
        <v>36</v>
      </c>
    </row>
    <row r="28" spans="1:3">
      <c r="A28" s="4" t="s">
        <v>60</v>
      </c>
      <c r="B28" s="5" t="n">
        <v>59260</v>
      </c>
      <c r="C28" s="5" t="n">
        <v>52170</v>
      </c>
    </row>
    <row r="29" spans="1:3">
      <c r="A29" s="4" t="s">
        <v>61</v>
      </c>
      <c r="B29" s="5" t="n">
        <v>72482303</v>
      </c>
      <c r="C29" s="5" t="n">
        <v>66158593</v>
      </c>
    </row>
    <row r="30" spans="1:3">
      <c r="A30" s="4" t="s">
        <v>62</v>
      </c>
      <c r="B30" s="4" t="s">
        <v>36</v>
      </c>
      <c r="C30" s="5" t="n">
        <v>-174125</v>
      </c>
    </row>
    <row r="31" spans="1:3">
      <c r="A31" s="4" t="s">
        <v>63</v>
      </c>
      <c r="B31" s="5" t="n">
        <v>-65217807</v>
      </c>
      <c r="C31" s="5" t="n">
        <v>-63180193</v>
      </c>
    </row>
    <row r="32" spans="1:3">
      <c r="A32" s="4" t="s">
        <v>64</v>
      </c>
      <c r="B32" s="5" t="n">
        <v>7323758</v>
      </c>
      <c r="C32" s="5" t="n">
        <v>2856445</v>
      </c>
    </row>
    <row r="33" spans="1:3">
      <c r="A33" s="4" t="s">
        <v>65</v>
      </c>
      <c r="B33" s="6" t="n">
        <v>7560318</v>
      </c>
      <c r="C33" s="6" t="n">
        <v>2945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5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2</v>
      </c>
    </row>
    <row r="3" spans="1:3">
      <c r="A3" s="4" t="s">
        <v>278</v>
      </c>
      <c r="B3" s="6" t="n">
        <v>56830</v>
      </c>
    </row>
    <row r="4" spans="1:3">
      <c r="A4" s="4" t="s">
        <v>279</v>
      </c>
      <c r="B4" s="5" t="n">
        <v>250000</v>
      </c>
    </row>
    <row r="5" spans="1:3">
      <c r="A5" s="4" t="s">
        <v>280</v>
      </c>
      <c r="B5" s="5" t="n">
        <v>161489</v>
      </c>
      <c r="C5" s="6" t="n">
        <v>302782</v>
      </c>
    </row>
    <row r="6" spans="1:3">
      <c r="A6" s="4" t="s">
        <v>281</v>
      </c>
      <c r="B6" s="6" t="n">
        <v>55725080</v>
      </c>
      <c r="C6" s="5" t="n">
        <v>55563591</v>
      </c>
    </row>
    <row r="7" spans="1:3">
      <c r="A7" s="4" t="s">
        <v>282</v>
      </c>
      <c r="B7" s="4" t="s">
        <v>283</v>
      </c>
    </row>
    <row r="8" spans="1:3">
      <c r="A8" s="4" t="s">
        <v>82</v>
      </c>
      <c r="C8" s="6" t="n">
        <v>584086</v>
      </c>
    </row>
    <row r="9" spans="1:3">
      <c r="A9" s="4" t="s">
        <v>69</v>
      </c>
      <c r="B9" s="5" t="n">
        <v>10000000</v>
      </c>
      <c r="C9" s="5" t="n">
        <v>10000000</v>
      </c>
    </row>
    <row r="10" spans="1:3">
      <c r="A10" s="4" t="s">
        <v>68</v>
      </c>
      <c r="B10" s="7" t="n">
        <v>0.001</v>
      </c>
      <c r="C10" s="7" t="n">
        <v>0.001</v>
      </c>
    </row>
    <row r="11" spans="1:3">
      <c r="A11" s="4" t="s">
        <v>70</v>
      </c>
      <c r="B11" s="5" t="n">
        <v>2070</v>
      </c>
      <c r="C11" s="5" t="n">
        <v>0</v>
      </c>
    </row>
    <row r="12" spans="1:3">
      <c r="A12" s="4" t="s">
        <v>71</v>
      </c>
      <c r="B12" s="5" t="n">
        <v>2070</v>
      </c>
      <c r="C12" s="5" t="n">
        <v>0</v>
      </c>
    </row>
    <row r="13" spans="1:3">
      <c r="A13" s="4" t="s">
        <v>284</v>
      </c>
      <c r="B13" s="4" t="s">
        <v>36</v>
      </c>
      <c r="C13" s="4" t="s">
        <v>36</v>
      </c>
    </row>
    <row r="14" spans="1:3">
      <c r="A14" s="4" t="s">
        <v>285</v>
      </c>
    </row>
    <row r="15" spans="1:3">
      <c r="A15" s="4" t="s">
        <v>286</v>
      </c>
      <c r="B15" s="4" t="s">
        <v>287</v>
      </c>
    </row>
    <row r="16" spans="1:3">
      <c r="A16" s="4" t="s">
        <v>288</v>
      </c>
    </row>
    <row r="17" spans="1:3">
      <c r="A17" s="4" t="s">
        <v>286</v>
      </c>
      <c r="B17" s="4" t="s">
        <v>289</v>
      </c>
    </row>
    <row r="18" spans="1:3">
      <c r="A18" s="4" t="s">
        <v>290</v>
      </c>
    </row>
    <row r="19" spans="1:3">
      <c r="A19" s="4" t="s">
        <v>291</v>
      </c>
      <c r="B19" s="5" t="n">
        <v>6012165</v>
      </c>
      <c r="C19" s="5" t="n">
        <v>5232165</v>
      </c>
    </row>
    <row r="20" spans="1:3">
      <c r="A20" s="4" t="s">
        <v>292</v>
      </c>
    </row>
    <row r="21" spans="1:3">
      <c r="A21" s="4" t="s">
        <v>291</v>
      </c>
      <c r="B21" s="5" t="n">
        <v>3651680</v>
      </c>
    </row>
    <row r="22" spans="1:3">
      <c r="A22" s="4" t="s">
        <v>293</v>
      </c>
    </row>
    <row r="23" spans="1:3">
      <c r="A23" s="4" t="s">
        <v>291</v>
      </c>
      <c r="B23" s="5" t="n">
        <v>8362222</v>
      </c>
    </row>
    <row r="24" spans="1:3">
      <c r="A24" s="4" t="s">
        <v>294</v>
      </c>
    </row>
    <row r="25" spans="1:3">
      <c r="A25" s="4" t="s">
        <v>70</v>
      </c>
      <c r="B25" s="5" t="n">
        <v>1175</v>
      </c>
    </row>
    <row r="26" spans="1:3">
      <c r="A26" s="4" t="s">
        <v>71</v>
      </c>
      <c r="B26" s="5" t="n">
        <v>1175</v>
      </c>
    </row>
    <row r="27" spans="1:3">
      <c r="A27" s="4" t="s">
        <v>295</v>
      </c>
    </row>
    <row r="28" spans="1:3">
      <c r="A28" s="4" t="s">
        <v>70</v>
      </c>
      <c r="B28" s="5" t="n">
        <v>895</v>
      </c>
    </row>
    <row r="29" spans="1:3">
      <c r="A29" s="4" t="s">
        <v>71</v>
      </c>
      <c r="B29" s="5" t="n">
        <v>895</v>
      </c>
    </row>
    <row r="30" spans="1:3">
      <c r="A30" s="4" t="s">
        <v>296</v>
      </c>
    </row>
    <row r="31" spans="1:3">
      <c r="A31" s="4" t="s">
        <v>280</v>
      </c>
      <c r="B31" s="6" t="n">
        <v>161378</v>
      </c>
      <c r="C31" s="6" t="n">
        <v>301786</v>
      </c>
    </row>
    <row r="32" spans="1:3">
      <c r="A32" s="4" t="s">
        <v>281</v>
      </c>
      <c r="B32" s="6" t="n">
        <v>55635076</v>
      </c>
      <c r="C32" s="5" t="n">
        <v>55473698</v>
      </c>
    </row>
    <row r="33" spans="1:3">
      <c r="A33" s="4" t="s">
        <v>297</v>
      </c>
    </row>
    <row r="34" spans="1:3">
      <c r="A34" s="4" t="s">
        <v>286</v>
      </c>
      <c r="B34" s="4" t="s">
        <v>298</v>
      </c>
    </row>
    <row r="35" spans="1:3">
      <c r="A35" s="4" t="s">
        <v>299</v>
      </c>
    </row>
    <row r="36" spans="1:3">
      <c r="A36" s="4" t="s">
        <v>286</v>
      </c>
      <c r="B36" s="4" t="s">
        <v>300</v>
      </c>
    </row>
    <row r="37" spans="1:3">
      <c r="A37" s="4" t="s">
        <v>301</v>
      </c>
    </row>
    <row r="38" spans="1:3">
      <c r="A38" s="4" t="s">
        <v>280</v>
      </c>
      <c r="B38" s="6" t="n">
        <v>111</v>
      </c>
      <c r="C38" s="5" t="n">
        <v>996</v>
      </c>
    </row>
    <row r="39" spans="1:3">
      <c r="A39" s="4" t="s">
        <v>281</v>
      </c>
      <c r="B39" s="6" t="n">
        <v>90004</v>
      </c>
      <c r="C39" s="6" t="n">
        <v>89893</v>
      </c>
    </row>
    <row r="40" spans="1:3">
      <c r="A40" s="4" t="s">
        <v>302</v>
      </c>
    </row>
    <row r="41" spans="1:3">
      <c r="A41" s="4" t="s">
        <v>303</v>
      </c>
      <c r="B41" s="4" t="s">
        <v>304</v>
      </c>
    </row>
    <row r="42" spans="1:3">
      <c r="A42" s="4" t="s">
        <v>305</v>
      </c>
    </row>
    <row r="43" spans="1:3">
      <c r="A43" s="4" t="s">
        <v>303</v>
      </c>
      <c r="B43" s="4" t="s">
        <v>306</v>
      </c>
    </row>
    <row r="44" spans="1:3">
      <c r="A44" s="4" t="s">
        <v>307</v>
      </c>
    </row>
    <row r="45" spans="1:3">
      <c r="A45" s="4" t="s">
        <v>286</v>
      </c>
      <c r="B45"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0000000</v>
      </c>
      <c r="C4" s="5" t="n">
        <v>10000000</v>
      </c>
    </row>
    <row r="5" spans="1:3">
      <c r="A5" s="4" t="s">
        <v>70</v>
      </c>
      <c r="B5" s="5" t="n">
        <v>2070</v>
      </c>
      <c r="C5" s="5" t="n">
        <v>0</v>
      </c>
    </row>
    <row r="6" spans="1:3">
      <c r="A6" s="4" t="s">
        <v>71</v>
      </c>
      <c r="B6" s="5" t="n">
        <v>2070</v>
      </c>
      <c r="C6" s="5" t="n">
        <v>0</v>
      </c>
    </row>
    <row r="7" spans="1:3">
      <c r="A7" s="4" t="s">
        <v>72</v>
      </c>
      <c r="B7" s="7" t="n">
        <v>0.001</v>
      </c>
      <c r="C7" s="7" t="n">
        <v>0.001</v>
      </c>
    </row>
    <row r="8" spans="1:3">
      <c r="A8" s="4" t="s">
        <v>73</v>
      </c>
      <c r="B8" s="5" t="n">
        <v>150000000</v>
      </c>
      <c r="C8" s="5" t="n">
        <v>150000000</v>
      </c>
    </row>
    <row r="9" spans="1:3">
      <c r="A9" s="4" t="s">
        <v>74</v>
      </c>
      <c r="B9" s="5" t="n">
        <v>59260101</v>
      </c>
      <c r="C9" s="5" t="n">
        <v>52169945</v>
      </c>
    </row>
    <row r="10" spans="1:3">
      <c r="A10" s="4" t="s">
        <v>75</v>
      </c>
      <c r="B10" s="5" t="n">
        <v>0</v>
      </c>
      <c r="C10" s="5" t="n">
        <v>892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08</v>
      </c>
      <c r="B1" s="2" t="s">
        <v>1</v>
      </c>
    </row>
    <row r="2" spans="1:2">
      <c r="B2" s="2" t="s">
        <v>309</v>
      </c>
    </row>
    <row r="3" spans="1:2">
      <c r="A3" s="4" t="s">
        <v>310</v>
      </c>
      <c r="B3" s="6" t="n">
        <v>4512353</v>
      </c>
    </row>
    <row r="4" spans="1:2">
      <c r="A4" s="4" t="s">
        <v>311</v>
      </c>
      <c r="B4" s="5" t="n">
        <v>25154</v>
      </c>
    </row>
    <row r="5" spans="1:2">
      <c r="A5" s="4" t="s">
        <v>312</v>
      </c>
      <c r="B5" s="5" t="n">
        <v>4487199</v>
      </c>
    </row>
    <row r="6" spans="1:2">
      <c r="A6" s="4" t="s">
        <v>313</v>
      </c>
    </row>
    <row r="7" spans="1:2">
      <c r="A7" s="4" t="s">
        <v>314</v>
      </c>
      <c r="B7" s="5" t="n">
        <v>1043977</v>
      </c>
    </row>
    <row r="8" spans="1:2">
      <c r="A8" s="4" t="s">
        <v>315</v>
      </c>
    </row>
    <row r="9" spans="1:2">
      <c r="A9" s="4" t="s">
        <v>314</v>
      </c>
      <c r="B9" s="5" t="n">
        <v>3443222</v>
      </c>
    </row>
    <row r="10" spans="1:2">
      <c r="A10" s="4" t="s">
        <v>316</v>
      </c>
    </row>
    <row r="11" spans="1:2">
      <c r="A11" s="4" t="s">
        <v>317</v>
      </c>
      <c r="B11" s="6" t="n">
        <v>251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4" t="s">
        <v>319</v>
      </c>
      <c r="B2" s="6" t="n">
        <v>60139526</v>
      </c>
      <c r="C2" s="6" t="n">
        <v>55639333</v>
      </c>
    </row>
    <row r="3" spans="1:3">
      <c r="A3" s="4" t="s">
        <v>320</v>
      </c>
      <c r="B3" s="5" t="n">
        <v>-55635076</v>
      </c>
      <c r="C3" s="5" t="n">
        <v>-55473698</v>
      </c>
    </row>
    <row r="4" spans="1:3">
      <c r="A4" s="4" t="s">
        <v>321</v>
      </c>
      <c r="B4" s="5" t="n">
        <v>4504450</v>
      </c>
      <c r="C4" s="5" t="n">
        <v>165635</v>
      </c>
    </row>
    <row r="5" spans="1:3">
      <c r="A5" s="4" t="s">
        <v>313</v>
      </c>
    </row>
    <row r="6" spans="1:3">
      <c r="A6" s="4" t="s">
        <v>319</v>
      </c>
      <c r="B6" s="5" t="n">
        <v>10684824</v>
      </c>
      <c r="C6" s="5" t="n">
        <v>6184631</v>
      </c>
    </row>
    <row r="7" spans="1:3">
      <c r="A7" s="4" t="s">
        <v>320</v>
      </c>
      <c r="B7" s="5" t="n">
        <v>-6180374</v>
      </c>
      <c r="C7" s="5" t="n">
        <v>-6018996</v>
      </c>
    </row>
    <row r="8" spans="1:3">
      <c r="A8" s="4" t="s">
        <v>321</v>
      </c>
      <c r="B8" s="5" t="n">
        <v>4504450</v>
      </c>
      <c r="C8" s="5" t="n">
        <v>165635</v>
      </c>
    </row>
    <row r="9" spans="1:3">
      <c r="A9" s="4" t="s">
        <v>322</v>
      </c>
    </row>
    <row r="10" spans="1:3">
      <c r="A10" s="4" t="s">
        <v>319</v>
      </c>
      <c r="B10" s="5" t="n">
        <v>49454702</v>
      </c>
      <c r="C10" s="5" t="n">
        <v>49454702</v>
      </c>
    </row>
    <row r="11" spans="1:3">
      <c r="A11" s="4" t="s">
        <v>320</v>
      </c>
      <c r="B11" s="5" t="n">
        <v>-49454702</v>
      </c>
      <c r="C11" s="5" t="n">
        <v>-49454702</v>
      </c>
    </row>
    <row r="12" spans="1:3">
      <c r="A12" s="4" t="s">
        <v>321</v>
      </c>
      <c r="B12" s="4" t="s">
        <v>36</v>
      </c>
      <c r="C12"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24</v>
      </c>
      <c r="B2" s="6" t="n">
        <v>141318</v>
      </c>
      <c r="C2" s="6" t="n">
        <v>141318</v>
      </c>
    </row>
    <row r="3" spans="1:3">
      <c r="A3" s="4" t="s">
        <v>325</v>
      </c>
      <c r="B3" s="5" t="n">
        <v>2168023</v>
      </c>
      <c r="C3" s="5" t="n">
        <v>2149863</v>
      </c>
    </row>
    <row r="4" spans="1:3">
      <c r="A4" s="4" t="s">
        <v>43</v>
      </c>
      <c r="B4" s="5" t="n">
        <v>2309341</v>
      </c>
      <c r="C4" s="5" t="n">
        <v>2291181</v>
      </c>
    </row>
    <row r="5" spans="1:3">
      <c r="A5" s="4" t="s">
        <v>313</v>
      </c>
    </row>
    <row r="6" spans="1:3">
      <c r="A6" s="4" t="s">
        <v>324</v>
      </c>
      <c r="B6" s="4" t="s">
        <v>36</v>
      </c>
      <c r="C6" s="4" t="s">
        <v>36</v>
      </c>
    </row>
    <row r="7" spans="1:3">
      <c r="A7" s="4" t="s">
        <v>325</v>
      </c>
      <c r="B7" s="4" t="s">
        <v>36</v>
      </c>
      <c r="C7" s="5" t="n">
        <v>6994</v>
      </c>
    </row>
    <row r="8" spans="1:3">
      <c r="A8" s="4" t="s">
        <v>43</v>
      </c>
      <c r="B8" s="4" t="s">
        <v>36</v>
      </c>
      <c r="C8" s="5" t="n">
        <v>6994</v>
      </c>
    </row>
    <row r="9" spans="1:3">
      <c r="A9" s="4" t="s">
        <v>322</v>
      </c>
    </row>
    <row r="10" spans="1:3">
      <c r="A10" s="4" t="s">
        <v>324</v>
      </c>
      <c r="B10" s="5" t="n">
        <v>141318</v>
      </c>
      <c r="C10" s="5" t="n">
        <v>141318</v>
      </c>
    </row>
    <row r="11" spans="1:3">
      <c r="A11" s="4" t="s">
        <v>325</v>
      </c>
      <c r="B11" s="5" t="n">
        <v>2168023</v>
      </c>
      <c r="C11" s="5" t="n">
        <v>2142869</v>
      </c>
    </row>
    <row r="12" spans="1:3">
      <c r="A12" s="4" t="s">
        <v>43</v>
      </c>
      <c r="B12" s="6" t="n">
        <v>2309341</v>
      </c>
      <c r="C12" s="6" t="n">
        <v>22841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2</v>
      </c>
    </row>
    <row r="3" spans="1:3">
      <c r="A3" s="3" t="s">
        <v>327</v>
      </c>
    </row>
    <row r="4" spans="1:3">
      <c r="A4" s="4" t="s">
        <v>328</v>
      </c>
      <c r="B4" s="6" t="n">
        <v>27444</v>
      </c>
      <c r="C4" s="6" t="n">
        <v>25262</v>
      </c>
    </row>
    <row r="5" spans="1:3">
      <c r="A5" s="4" t="s">
        <v>329</v>
      </c>
      <c r="B5" s="5" t="n">
        <v>2214</v>
      </c>
      <c r="C5" s="5" t="n">
        <v>552</v>
      </c>
    </row>
    <row r="6" spans="1:3">
      <c r="A6" s="4" t="s">
        <v>330</v>
      </c>
      <c r="B6" s="5" t="n">
        <v>6000</v>
      </c>
      <c r="C6" s="5" t="n">
        <v>1630</v>
      </c>
    </row>
    <row r="7" spans="1:3">
      <c r="A7" s="4" t="s">
        <v>331</v>
      </c>
      <c r="B7" s="6" t="n">
        <v>35658</v>
      </c>
      <c r="C7" s="6" t="n">
        <v>274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4"/>
  </cols>
  <sheetData>
    <row r="1" spans="1:7">
      <c r="A1" s="1" t="s">
        <v>332</v>
      </c>
      <c r="B1" s="2" t="s">
        <v>333</v>
      </c>
      <c r="C1" s="2" t="s">
        <v>334</v>
      </c>
      <c r="D1" s="2" t="s">
        <v>335</v>
      </c>
      <c r="E1" s="2" t="s">
        <v>4</v>
      </c>
      <c r="F1" s="2" t="s">
        <v>2</v>
      </c>
      <c r="G1" s="2" t="s">
        <v>32</v>
      </c>
    </row>
    <row r="2" spans="1:7">
      <c r="A2" s="4" t="s">
        <v>126</v>
      </c>
      <c r="F2" s="6" t="n">
        <v>158734</v>
      </c>
      <c r="G2" s="4" t="s">
        <v>36</v>
      </c>
    </row>
    <row r="3" spans="1:7">
      <c r="A3" s="4" t="s">
        <v>336</v>
      </c>
    </row>
    <row r="4" spans="1:7">
      <c r="A4" s="4" t="s">
        <v>337</v>
      </c>
      <c r="F4" s="5" t="n">
        <v>128734</v>
      </c>
    </row>
    <row r="5" spans="1:7">
      <c r="A5" s="4" t="s">
        <v>338</v>
      </c>
    </row>
    <row r="6" spans="1:7">
      <c r="A6" s="4" t="s">
        <v>337</v>
      </c>
      <c r="F6" s="6" t="n">
        <v>30000</v>
      </c>
    </row>
    <row r="7" spans="1:7">
      <c r="A7" s="4" t="s">
        <v>339</v>
      </c>
    </row>
    <row r="8" spans="1:7">
      <c r="A8" s="4" t="s">
        <v>340</v>
      </c>
      <c r="E8" s="6" t="n">
        <v>600000</v>
      </c>
    </row>
    <row r="9" spans="1:7">
      <c r="A9" s="4" t="s">
        <v>341</v>
      </c>
      <c r="E9" s="4" t="s">
        <v>342</v>
      </c>
    </row>
    <row r="10" spans="1:7">
      <c r="A10" s="4" t="s">
        <v>343</v>
      </c>
      <c r="E10" s="4" t="s">
        <v>344</v>
      </c>
    </row>
    <row r="11" spans="1:7">
      <c r="A11" s="4" t="s">
        <v>345</v>
      </c>
      <c r="F11" s="4" t="s">
        <v>346</v>
      </c>
    </row>
    <row r="12" spans="1:7">
      <c r="A12" s="4" t="s">
        <v>347</v>
      </c>
      <c r="F12" s="4" t="s">
        <v>348</v>
      </c>
    </row>
    <row r="13" spans="1:7">
      <c r="A13" s="4" t="s">
        <v>337</v>
      </c>
      <c r="F13" s="6" t="n">
        <v>158734</v>
      </c>
    </row>
    <row r="14" spans="1:7">
      <c r="A14" s="4" t="s">
        <v>90</v>
      </c>
      <c r="F14" s="5" t="n">
        <v>12871</v>
      </c>
    </row>
    <row r="15" spans="1:7">
      <c r="A15" s="4" t="s">
        <v>126</v>
      </c>
      <c r="F15" s="5" t="n">
        <v>158734</v>
      </c>
    </row>
    <row r="16" spans="1:7">
      <c r="A16" s="4" t="s">
        <v>349</v>
      </c>
      <c r="C16" s="6" t="n">
        <v>300000</v>
      </c>
      <c r="D16" s="6" t="n">
        <v>300000</v>
      </c>
    </row>
    <row r="17" spans="1:7">
      <c r="A17" s="4" t="s">
        <v>350</v>
      </c>
      <c r="B17" s="6" t="n">
        <v>300000</v>
      </c>
    </row>
    <row r="18" spans="1:7">
      <c r="A18" s="4" t="s">
        <v>351</v>
      </c>
    </row>
    <row r="19" spans="1:7">
      <c r="A19" s="4" t="s">
        <v>349</v>
      </c>
      <c r="F19" s="6" t="n">
        <v>300000</v>
      </c>
    </row>
    <row r="20" spans="1:7">
      <c r="A20" s="4" t="s">
        <v>336</v>
      </c>
    </row>
    <row r="21" spans="1:7">
      <c r="A21" s="4" t="s">
        <v>352</v>
      </c>
      <c r="E21" s="5" t="n">
        <v>600000</v>
      </c>
    </row>
    <row r="22" spans="1:7">
      <c r="A22" s="4" t="s">
        <v>353</v>
      </c>
    </row>
    <row r="23" spans="1:7">
      <c r="A23" s="4" t="s">
        <v>354</v>
      </c>
      <c r="E23" s="6" t="n">
        <v>5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25"/>
    <col customWidth="1" max="7" min="7" width="26"/>
    <col customWidth="1" max="8" min="8" width="14"/>
    <col customWidth="1" max="9" min="9" width="26"/>
    <col customWidth="1" max="10" min="10" width="14"/>
    <col customWidth="1" max="11" min="11" width="14"/>
    <col customWidth="1" max="12" min="12" width="14"/>
  </cols>
  <sheetData>
    <row r="1" spans="1:12">
      <c r="A1" s="1" t="s">
        <v>355</v>
      </c>
      <c r="B1" s="2" t="s">
        <v>356</v>
      </c>
      <c r="C1" s="2" t="s">
        <v>357</v>
      </c>
      <c r="D1" s="2" t="s">
        <v>358</v>
      </c>
      <c r="E1" s="2" t="s">
        <v>359</v>
      </c>
      <c r="F1" s="2" t="s">
        <v>360</v>
      </c>
      <c r="G1" s="2" t="s">
        <v>361</v>
      </c>
      <c r="H1" s="2" t="s">
        <v>358</v>
      </c>
      <c r="I1" s="2" t="s">
        <v>2</v>
      </c>
      <c r="J1" s="2" t="s">
        <v>32</v>
      </c>
      <c r="K1" s="2" t="s">
        <v>362</v>
      </c>
      <c r="L1" s="2" t="s">
        <v>363</v>
      </c>
    </row>
    <row r="2" spans="1:12">
      <c r="A2" s="4" t="s">
        <v>364</v>
      </c>
      <c r="I2" s="5" t="n">
        <v>1400000</v>
      </c>
      <c r="J2" s="5" t="n">
        <v>820000</v>
      </c>
    </row>
    <row r="3" spans="1:12">
      <c r="A3" s="4" t="s">
        <v>365</v>
      </c>
      <c r="I3" s="8" t="n">
        <v>0.33</v>
      </c>
      <c r="J3" s="8" t="n">
        <v>0.22</v>
      </c>
    </row>
    <row r="4" spans="1:12">
      <c r="A4" s="4" t="s">
        <v>366</v>
      </c>
      <c r="I4" s="4" t="s">
        <v>36</v>
      </c>
      <c r="J4" s="4" t="s">
        <v>36</v>
      </c>
    </row>
    <row r="5" spans="1:12">
      <c r="A5" s="4" t="s">
        <v>367</v>
      </c>
      <c r="I5" s="6" t="n">
        <v>304189</v>
      </c>
      <c r="J5" s="6" t="n">
        <v>138912</v>
      </c>
    </row>
    <row r="6" spans="1:12">
      <c r="A6" s="4" t="s">
        <v>368</v>
      </c>
      <c r="I6" s="5" t="n">
        <v>760000</v>
      </c>
    </row>
    <row r="7" spans="1:12">
      <c r="A7" s="4" t="s">
        <v>369</v>
      </c>
      <c r="I7" s="6" t="n">
        <v>101610</v>
      </c>
    </row>
    <row r="8" spans="1:12">
      <c r="A8" s="4" t="s">
        <v>370</v>
      </c>
      <c r="I8" s="4" t="s">
        <v>371</v>
      </c>
    </row>
    <row r="9" spans="1:12">
      <c r="A9" s="4" t="s">
        <v>372</v>
      </c>
      <c r="I9" s="4" t="s">
        <v>373</v>
      </c>
    </row>
    <row r="10" spans="1:12">
      <c r="A10" s="4" t="s">
        <v>374</v>
      </c>
      <c r="I10" s="4" t="s">
        <v>375</v>
      </c>
    </row>
    <row r="11" spans="1:12">
      <c r="A11" s="4" t="s">
        <v>376</v>
      </c>
      <c r="I11" s="5" t="n">
        <v>4987835</v>
      </c>
    </row>
    <row r="12" spans="1:12">
      <c r="A12" s="4" t="s">
        <v>377</v>
      </c>
    </row>
    <row r="13" spans="1:12">
      <c r="A13" s="4" t="s">
        <v>364</v>
      </c>
      <c r="F13" s="5" t="n">
        <v>800000</v>
      </c>
      <c r="G13" s="5" t="n">
        <v>20000</v>
      </c>
    </row>
    <row r="14" spans="1:12">
      <c r="A14" s="4" t="s">
        <v>378</v>
      </c>
      <c r="F14" s="4" t="s">
        <v>379</v>
      </c>
      <c r="G14" s="4" t="s">
        <v>306</v>
      </c>
    </row>
    <row r="15" spans="1:12">
      <c r="A15" s="4" t="s">
        <v>365</v>
      </c>
      <c r="G15" s="10" t="n">
        <v>0.1982</v>
      </c>
    </row>
    <row r="16" spans="1:12">
      <c r="A16" s="4" t="s">
        <v>380</v>
      </c>
      <c r="G16" s="6" t="n">
        <v>2896</v>
      </c>
    </row>
    <row r="17" spans="1:12">
      <c r="A17" s="4" t="s">
        <v>381</v>
      </c>
      <c r="G17" s="4" t="s">
        <v>382</v>
      </c>
    </row>
    <row r="18" spans="1:12">
      <c r="A18" s="4" t="s">
        <v>383</v>
      </c>
      <c r="G18" s="4" t="s">
        <v>384</v>
      </c>
    </row>
    <row r="19" spans="1:12">
      <c r="A19" s="4" t="s">
        <v>385</v>
      </c>
      <c r="G19" s="4" t="s">
        <v>386</v>
      </c>
    </row>
    <row r="20" spans="1:12">
      <c r="A20" s="4" t="s">
        <v>387</v>
      </c>
      <c r="G20" s="4" t="s">
        <v>287</v>
      </c>
    </row>
    <row r="21" spans="1:12">
      <c r="A21" s="4" t="s">
        <v>388</v>
      </c>
      <c r="G21" s="4" t="s">
        <v>389</v>
      </c>
    </row>
    <row r="22" spans="1:12">
      <c r="A22" s="4" t="s">
        <v>390</v>
      </c>
      <c r="C22" s="4" t="s">
        <v>391</v>
      </c>
    </row>
    <row r="23" spans="1:12">
      <c r="A23" s="4" t="s">
        <v>392</v>
      </c>
    </row>
    <row r="24" spans="1:12">
      <c r="A24" s="4" t="s">
        <v>390</v>
      </c>
      <c r="I24" s="4" t="s">
        <v>391</v>
      </c>
    </row>
    <row r="25" spans="1:12">
      <c r="A25" s="4" t="s">
        <v>393</v>
      </c>
    </row>
    <row r="26" spans="1:12">
      <c r="A26" s="4" t="s">
        <v>364</v>
      </c>
      <c r="F26" s="5" t="n">
        <v>600000</v>
      </c>
    </row>
    <row r="27" spans="1:12">
      <c r="A27" s="4" t="s">
        <v>365</v>
      </c>
      <c r="F27" s="10" t="n">
        <v>0.2201</v>
      </c>
    </row>
    <row r="28" spans="1:12">
      <c r="A28" s="4" t="s">
        <v>380</v>
      </c>
      <c r="F28" s="6" t="n">
        <v>32640</v>
      </c>
    </row>
    <row r="29" spans="1:12">
      <c r="A29" s="4" t="s">
        <v>381</v>
      </c>
      <c r="F29" s="4" t="s">
        <v>394</v>
      </c>
    </row>
    <row r="30" spans="1:12">
      <c r="A30" s="4" t="s">
        <v>383</v>
      </c>
      <c r="F30" s="4" t="s">
        <v>395</v>
      </c>
    </row>
    <row r="31" spans="1:12">
      <c r="A31" s="4" t="s">
        <v>385</v>
      </c>
      <c r="F31" s="4" t="s">
        <v>396</v>
      </c>
    </row>
    <row r="32" spans="1:12">
      <c r="A32" s="4" t="s">
        <v>387</v>
      </c>
      <c r="F32" s="4" t="s">
        <v>287</v>
      </c>
    </row>
    <row r="33" spans="1:12">
      <c r="A33" s="4" t="s">
        <v>388</v>
      </c>
      <c r="F33" s="4" t="s">
        <v>397</v>
      </c>
    </row>
    <row r="34" spans="1:12">
      <c r="A34" s="4" t="s">
        <v>390</v>
      </c>
      <c r="F34" s="4" t="s">
        <v>398</v>
      </c>
    </row>
    <row r="35" spans="1:12">
      <c r="A35" s="4" t="s">
        <v>399</v>
      </c>
    </row>
    <row r="36" spans="1:12">
      <c r="A36" s="4" t="s">
        <v>364</v>
      </c>
      <c r="F36" s="5" t="n">
        <v>200000</v>
      </c>
    </row>
    <row r="37" spans="1:12">
      <c r="A37" s="4" t="s">
        <v>365</v>
      </c>
      <c r="F37" s="10" t="n">
        <v>0.2201</v>
      </c>
    </row>
    <row r="38" spans="1:12">
      <c r="A38" s="4" t="s">
        <v>380</v>
      </c>
      <c r="F38" s="6" t="n">
        <v>83421</v>
      </c>
    </row>
    <row r="39" spans="1:12">
      <c r="A39" s="4" t="s">
        <v>381</v>
      </c>
      <c r="F39" s="4" t="s">
        <v>394</v>
      </c>
    </row>
    <row r="40" spans="1:12">
      <c r="A40" s="4" t="s">
        <v>383</v>
      </c>
      <c r="F40" s="4" t="s">
        <v>395</v>
      </c>
    </row>
    <row r="41" spans="1:12">
      <c r="A41" s="4" t="s">
        <v>385</v>
      </c>
      <c r="F41" s="4" t="s">
        <v>396</v>
      </c>
    </row>
    <row r="42" spans="1:12">
      <c r="A42" s="4" t="s">
        <v>390</v>
      </c>
      <c r="F42" s="4" t="s">
        <v>400</v>
      </c>
    </row>
    <row r="43" spans="1:12">
      <c r="A43" s="4" t="s">
        <v>401</v>
      </c>
      <c r="F43" s="6" t="n">
        <v>2000000</v>
      </c>
    </row>
    <row r="44" spans="1:12">
      <c r="A44" s="4" t="s">
        <v>402</v>
      </c>
    </row>
    <row r="45" spans="1:12">
      <c r="A45" s="4" t="s">
        <v>364</v>
      </c>
      <c r="E45" s="5" t="n">
        <v>1200000</v>
      </c>
    </row>
    <row r="46" spans="1:12">
      <c r="A46" s="4" t="s">
        <v>378</v>
      </c>
      <c r="E46" s="4" t="s">
        <v>379</v>
      </c>
    </row>
    <row r="47" spans="1:12">
      <c r="A47" s="4" t="s">
        <v>366</v>
      </c>
      <c r="E47" s="8" t="n">
        <v>0.3</v>
      </c>
    </row>
    <row r="48" spans="1:12">
      <c r="A48" s="4" t="s">
        <v>403</v>
      </c>
    </row>
    <row r="49" spans="1:12">
      <c r="A49" s="4" t="s">
        <v>380</v>
      </c>
      <c r="I49" s="6" t="n">
        <v>234947</v>
      </c>
    </row>
    <row r="50" spans="1:12">
      <c r="A50" s="4" t="s">
        <v>381</v>
      </c>
      <c r="I50" s="4" t="s">
        <v>404</v>
      </c>
    </row>
    <row r="51" spans="1:12">
      <c r="A51" s="4" t="s">
        <v>383</v>
      </c>
      <c r="I51" s="4" t="s">
        <v>405</v>
      </c>
    </row>
    <row r="52" spans="1:12">
      <c r="A52" s="4" t="s">
        <v>385</v>
      </c>
      <c r="I52" s="4" t="s">
        <v>406</v>
      </c>
    </row>
    <row r="53" spans="1:12">
      <c r="A53" s="4" t="s">
        <v>387</v>
      </c>
      <c r="I53" s="4" t="s">
        <v>287</v>
      </c>
    </row>
    <row r="54" spans="1:12">
      <c r="A54" s="4" t="s">
        <v>390</v>
      </c>
      <c r="B54" s="4" t="s">
        <v>407</v>
      </c>
    </row>
    <row r="55" spans="1:12">
      <c r="A55" s="4" t="s">
        <v>408</v>
      </c>
    </row>
    <row r="56" spans="1:12">
      <c r="A56" s="4" t="s">
        <v>390</v>
      </c>
      <c r="I56" s="4" t="s">
        <v>407</v>
      </c>
    </row>
    <row r="57" spans="1:12">
      <c r="A57" s="4" t="s">
        <v>409</v>
      </c>
    </row>
    <row r="58" spans="1:12">
      <c r="A58" s="4" t="s">
        <v>390</v>
      </c>
      <c r="I58" s="4" t="s">
        <v>407</v>
      </c>
    </row>
    <row r="59" spans="1:12">
      <c r="A59" s="4" t="s">
        <v>410</v>
      </c>
    </row>
    <row r="60" spans="1:12">
      <c r="A60" s="4" t="s">
        <v>390</v>
      </c>
      <c r="I60" s="4" t="s">
        <v>407</v>
      </c>
    </row>
    <row r="61" spans="1:12">
      <c r="A61" s="4" t="s">
        <v>411</v>
      </c>
    </row>
    <row r="62" spans="1:12">
      <c r="A62" s="4" t="s">
        <v>364</v>
      </c>
      <c r="D62" s="5" t="n">
        <v>200000</v>
      </c>
    </row>
    <row r="63" spans="1:12">
      <c r="A63" s="4" t="s">
        <v>378</v>
      </c>
      <c r="D63" s="4" t="s">
        <v>379</v>
      </c>
    </row>
    <row r="64" spans="1:12">
      <c r="A64" s="4" t="s">
        <v>380</v>
      </c>
      <c r="D64" s="6" t="n">
        <v>71064</v>
      </c>
    </row>
    <row r="65" spans="1:12">
      <c r="A65" s="4" t="s">
        <v>381</v>
      </c>
      <c r="D65" s="4" t="s">
        <v>412</v>
      </c>
    </row>
    <row r="66" spans="1:12">
      <c r="A66" s="4" t="s">
        <v>383</v>
      </c>
      <c r="D66" s="4" t="s">
        <v>413</v>
      </c>
    </row>
    <row r="67" spans="1:12">
      <c r="A67" s="4" t="s">
        <v>385</v>
      </c>
      <c r="D67" s="4" t="s">
        <v>414</v>
      </c>
    </row>
    <row r="68" spans="1:12">
      <c r="A68" s="4" t="s">
        <v>387</v>
      </c>
      <c r="D68" s="4" t="s">
        <v>287</v>
      </c>
    </row>
    <row r="69" spans="1:12">
      <c r="A69" s="4" t="s">
        <v>390</v>
      </c>
      <c r="D69" s="4" t="s">
        <v>400</v>
      </c>
      <c r="H69" s="4" t="s">
        <v>398</v>
      </c>
    </row>
    <row r="70" spans="1:12">
      <c r="A70" s="4" t="s">
        <v>366</v>
      </c>
      <c r="D70" s="7" t="n">
        <v>0.485</v>
      </c>
    </row>
    <row r="71" spans="1:12">
      <c r="A71" s="4" t="s">
        <v>415</v>
      </c>
    </row>
    <row r="72" spans="1:12">
      <c r="A72" s="4" t="s">
        <v>416</v>
      </c>
      <c r="L72" s="5" t="n">
        <v>500000</v>
      </c>
    </row>
    <row r="73" spans="1:12">
      <c r="A73" s="4" t="s">
        <v>417</v>
      </c>
    </row>
    <row r="74" spans="1:12">
      <c r="A74" s="4" t="s">
        <v>416</v>
      </c>
      <c r="L74" s="5" t="n">
        <v>500000</v>
      </c>
    </row>
    <row r="75" spans="1:12">
      <c r="A75" s="4" t="s">
        <v>418</v>
      </c>
    </row>
    <row r="76" spans="1:12">
      <c r="A76" s="4" t="s">
        <v>416</v>
      </c>
      <c r="K76" s="5" t="n">
        <v>6000000</v>
      </c>
    </row>
    <row r="77" spans="1:12">
      <c r="A77" s="4" t="s">
        <v>419</v>
      </c>
    </row>
    <row r="78" spans="1:12">
      <c r="A78" s="4" t="s">
        <v>416</v>
      </c>
      <c r="I78" s="5" t="n">
        <v>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0</v>
      </c>
      <c r="B1" s="2" t="s">
        <v>1</v>
      </c>
    </row>
    <row r="2" spans="1:3">
      <c r="B2" s="2" t="s">
        <v>2</v>
      </c>
      <c r="C2" s="2" t="s">
        <v>32</v>
      </c>
    </row>
    <row r="3" spans="1:3">
      <c r="A3" s="3" t="s">
        <v>168</v>
      </c>
    </row>
    <row r="4" spans="1:3">
      <c r="A4" s="4" t="s">
        <v>421</v>
      </c>
      <c r="B4" s="5" t="n">
        <v>5232165</v>
      </c>
      <c r="C4" s="5" t="n">
        <v>4432165</v>
      </c>
    </row>
    <row r="5" spans="1:3">
      <c r="A5" s="4" t="s">
        <v>422</v>
      </c>
      <c r="B5" s="5" t="n">
        <v>1400000</v>
      </c>
      <c r="C5" s="5" t="n">
        <v>820000</v>
      </c>
    </row>
    <row r="6" spans="1:3">
      <c r="A6" s="4" t="s">
        <v>423</v>
      </c>
      <c r="B6" s="4" t="s">
        <v>36</v>
      </c>
      <c r="C6" s="4" t="s">
        <v>36</v>
      </c>
    </row>
    <row r="7" spans="1:3">
      <c r="A7" s="4" t="s">
        <v>424</v>
      </c>
      <c r="B7" s="5" t="n">
        <v>-620000</v>
      </c>
      <c r="C7" s="5" t="n">
        <v>-20000</v>
      </c>
    </row>
    <row r="8" spans="1:3">
      <c r="A8" s="4" t="s">
        <v>425</v>
      </c>
      <c r="B8" s="5" t="n">
        <v>6012165</v>
      </c>
      <c r="C8" s="5" t="n">
        <v>5232165</v>
      </c>
    </row>
    <row r="9" spans="1:3">
      <c r="A9" s="4" t="s">
        <v>426</v>
      </c>
      <c r="B9" s="5" t="n">
        <v>5252165</v>
      </c>
    </row>
    <row r="10" spans="1:3">
      <c r="A10" s="4" t="s">
        <v>427</v>
      </c>
      <c r="B10" s="8" t="n">
        <v>2.11</v>
      </c>
      <c r="C10" s="8" t="n">
        <v>2.47</v>
      </c>
    </row>
    <row r="11" spans="1:3">
      <c r="A11" s="4" t="s">
        <v>428</v>
      </c>
      <c r="B11" s="11" t="n">
        <v>0.33</v>
      </c>
      <c r="C11" s="11" t="n">
        <v>0.22</v>
      </c>
    </row>
    <row r="12" spans="1:3">
      <c r="A12" s="4" t="s">
        <v>429</v>
      </c>
      <c r="B12" s="4" t="s">
        <v>36</v>
      </c>
      <c r="C12" s="4" t="s">
        <v>36</v>
      </c>
    </row>
    <row r="13" spans="1:3">
      <c r="A13" s="4" t="s">
        <v>430</v>
      </c>
      <c r="B13" s="11" t="n">
        <v>0.47</v>
      </c>
      <c r="C13" s="11" t="n">
        <v>4.1</v>
      </c>
    </row>
    <row r="14" spans="1:3">
      <c r="A14" s="4" t="s">
        <v>431</v>
      </c>
      <c r="B14" s="11" t="n">
        <v>1.86</v>
      </c>
      <c r="C14" s="8" t="n">
        <v>2.11</v>
      </c>
    </row>
    <row r="15" spans="1:3">
      <c r="A15" s="4" t="s">
        <v>432</v>
      </c>
      <c r="B15" s="8" t="n">
        <v>2.09</v>
      </c>
    </row>
    <row r="16" spans="1:3">
      <c r="A16" s="4" t="s">
        <v>433</v>
      </c>
      <c r="B16" s="4" t="s">
        <v>373</v>
      </c>
    </row>
    <row r="17" spans="1:3">
      <c r="A17" s="4" t="s">
        <v>434</v>
      </c>
      <c r="B17" s="4" t="s">
        <v>375</v>
      </c>
    </row>
    <row r="18" spans="1:3">
      <c r="A18" s="4" t="s">
        <v>435</v>
      </c>
      <c r="B18" s="6" t="n">
        <v>253483</v>
      </c>
    </row>
    <row r="19" spans="1:3">
      <c r="A19" s="4" t="s">
        <v>436</v>
      </c>
      <c r="B19" s="6" t="n">
        <v>1862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306000</v>
      </c>
      <c r="C4" s="6" t="n">
        <v>138912</v>
      </c>
    </row>
    <row r="5" spans="1:3">
      <c r="A5" s="4" t="s">
        <v>440</v>
      </c>
      <c r="B5" s="6" t="n">
        <v>0</v>
      </c>
      <c r="C5" s="6" t="n">
        <v>0</v>
      </c>
    </row>
    <row r="6" spans="1:3">
      <c r="A6" s="4" t="s">
        <v>441</v>
      </c>
    </row>
    <row r="7" spans="1:3">
      <c r="A7" s="3" t="s">
        <v>438</v>
      </c>
    </row>
    <row r="8" spans="1:3">
      <c r="A8" s="4" t="s">
        <v>439</v>
      </c>
      <c r="B8" s="6" t="n">
        <v>306000</v>
      </c>
      <c r="C8" s="6" t="n">
        <v>1389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76"/>
    <col customWidth="1" max="5" min="5" width="15"/>
    <col customWidth="1" max="6" min="6" width="16"/>
    <col customWidth="1" max="7" min="7" width="14"/>
    <col customWidth="1" max="8" min="8" width="14"/>
    <col customWidth="1" max="9" min="9" width="14"/>
  </cols>
  <sheetData>
    <row r="1" spans="1:9">
      <c r="A1" s="1" t="s">
        <v>442</v>
      </c>
      <c r="B1" s="2" t="s">
        <v>443</v>
      </c>
      <c r="F1" s="2" t="s">
        <v>1</v>
      </c>
    </row>
    <row r="2" spans="1:9">
      <c r="B2" s="2" t="s">
        <v>2</v>
      </c>
      <c r="C2" s="2" t="s">
        <v>335</v>
      </c>
      <c r="D2" s="2" t="s">
        <v>444</v>
      </c>
      <c r="E2" s="2" t="s">
        <v>445</v>
      </c>
      <c r="F2" s="2" t="s">
        <v>2</v>
      </c>
      <c r="G2" s="2" t="s">
        <v>32</v>
      </c>
      <c r="H2" s="2" t="s">
        <v>446</v>
      </c>
      <c r="I2" s="2" t="s">
        <v>359</v>
      </c>
    </row>
    <row r="3" spans="1:9">
      <c r="A3" s="4" t="s">
        <v>105</v>
      </c>
      <c r="G3" s="6" t="n">
        <v>135973</v>
      </c>
    </row>
    <row r="4" spans="1:9">
      <c r="A4" s="4" t="s">
        <v>447</v>
      </c>
      <c r="B4" s="5" t="n">
        <v>0</v>
      </c>
      <c r="F4" s="5" t="n">
        <v>0</v>
      </c>
      <c r="G4" s="5" t="n">
        <v>892557</v>
      </c>
    </row>
    <row r="5" spans="1:9">
      <c r="A5" s="4" t="s">
        <v>448</v>
      </c>
      <c r="B5" s="4" t="s">
        <v>36</v>
      </c>
      <c r="F5" s="4" t="s">
        <v>36</v>
      </c>
      <c r="G5" s="6" t="n">
        <v>174125</v>
      </c>
    </row>
    <row r="6" spans="1:9">
      <c r="A6" s="4" t="s">
        <v>449</v>
      </c>
      <c r="F6" s="6" t="n">
        <v>4101013</v>
      </c>
    </row>
    <row r="7" spans="1:9">
      <c r="A7" s="4" t="s">
        <v>450</v>
      </c>
      <c r="F7" s="5" t="n">
        <v>7817157</v>
      </c>
    </row>
    <row r="8" spans="1:9">
      <c r="A8" s="4" t="s">
        <v>451</v>
      </c>
      <c r="F8" s="6" t="n">
        <v>70500</v>
      </c>
    </row>
    <row r="9" spans="1:9">
      <c r="A9" s="4" t="s">
        <v>452</v>
      </c>
      <c r="F9" s="6" t="n">
        <v>304189</v>
      </c>
      <c r="G9" s="6" t="n">
        <v>138912</v>
      </c>
    </row>
    <row r="10" spans="1:9">
      <c r="A10" s="4" t="s">
        <v>101</v>
      </c>
    </row>
    <row r="11" spans="1:9">
      <c r="A11" s="4" t="s">
        <v>106</v>
      </c>
      <c r="F11" s="5" t="n">
        <v>0</v>
      </c>
      <c r="G11" s="5" t="n">
        <v>702557</v>
      </c>
    </row>
    <row r="12" spans="1:9">
      <c r="A12" s="4" t="s">
        <v>105</v>
      </c>
      <c r="F12" s="6" t="n">
        <v>0</v>
      </c>
      <c r="G12" s="6" t="n">
        <v>135973</v>
      </c>
    </row>
    <row r="13" spans="1:9">
      <c r="A13" s="4" t="s">
        <v>453</v>
      </c>
    </row>
    <row r="14" spans="1:9">
      <c r="A14" s="4" t="s">
        <v>454</v>
      </c>
      <c r="B14" s="5" t="n">
        <v>3001680</v>
      </c>
      <c r="F14" s="5" t="n">
        <v>3001680</v>
      </c>
    </row>
    <row r="15" spans="1:9">
      <c r="A15" s="4" t="s">
        <v>455</v>
      </c>
      <c r="F15" s="4" t="s">
        <v>456</v>
      </c>
    </row>
    <row r="16" spans="1:9">
      <c r="A16" s="4" t="s">
        <v>457</v>
      </c>
      <c r="B16" s="8" t="n">
        <v>0.43</v>
      </c>
      <c r="F16" s="8" t="n">
        <v>0.43</v>
      </c>
    </row>
    <row r="17" spans="1:9">
      <c r="A17" s="4" t="s">
        <v>458</v>
      </c>
      <c r="F17" s="6" t="n">
        <v>194934</v>
      </c>
    </row>
    <row r="18" spans="1:9">
      <c r="A18" s="4" t="s">
        <v>381</v>
      </c>
      <c r="F18" s="4" t="s">
        <v>459</v>
      </c>
    </row>
    <row r="19" spans="1:9">
      <c r="A19" s="4" t="s">
        <v>460</v>
      </c>
      <c r="F19" s="4" t="s">
        <v>461</v>
      </c>
    </row>
    <row r="20" spans="1:9">
      <c r="A20" s="4" t="s">
        <v>385</v>
      </c>
      <c r="F20" s="4" t="s">
        <v>462</v>
      </c>
    </row>
    <row r="21" spans="1:9">
      <c r="A21" s="4" t="s">
        <v>387</v>
      </c>
      <c r="F21" s="4" t="s">
        <v>287</v>
      </c>
    </row>
    <row r="22" spans="1:9">
      <c r="A22" s="4" t="s">
        <v>463</v>
      </c>
    </row>
    <row r="23" spans="1:9">
      <c r="A23" s="4" t="s">
        <v>454</v>
      </c>
      <c r="B23" s="5" t="n">
        <v>600000</v>
      </c>
      <c r="F23" s="5" t="n">
        <v>600000</v>
      </c>
    </row>
    <row r="24" spans="1:9">
      <c r="A24" s="4" t="s">
        <v>455</v>
      </c>
      <c r="F24" s="4" t="s">
        <v>464</v>
      </c>
    </row>
    <row r="25" spans="1:9">
      <c r="A25" s="4" t="s">
        <v>457</v>
      </c>
      <c r="B25" s="8" t="n">
        <v>0.5</v>
      </c>
      <c r="F25" s="8" t="n">
        <v>0.5</v>
      </c>
    </row>
    <row r="26" spans="1:9">
      <c r="A26" s="4" t="s">
        <v>458</v>
      </c>
      <c r="F26" s="6" t="n">
        <v>128734</v>
      </c>
    </row>
    <row r="27" spans="1:9">
      <c r="A27" s="4" t="s">
        <v>381</v>
      </c>
      <c r="F27" s="4" t="s">
        <v>465</v>
      </c>
    </row>
    <row r="28" spans="1:9">
      <c r="A28" s="4" t="s">
        <v>460</v>
      </c>
      <c r="F28" s="4" t="s">
        <v>466</v>
      </c>
    </row>
    <row r="29" spans="1:9">
      <c r="A29" s="4" t="s">
        <v>385</v>
      </c>
      <c r="F29" s="4" t="s">
        <v>467</v>
      </c>
    </row>
    <row r="30" spans="1:9">
      <c r="A30" s="4" t="s">
        <v>387</v>
      </c>
      <c r="F30" s="4" t="s">
        <v>287</v>
      </c>
    </row>
    <row r="31" spans="1:9">
      <c r="A31" s="4" t="s">
        <v>468</v>
      </c>
    </row>
    <row r="32" spans="1:9">
      <c r="A32" s="4" t="s">
        <v>454</v>
      </c>
      <c r="B32" s="5" t="n">
        <v>50000</v>
      </c>
      <c r="F32" s="5" t="n">
        <v>50000</v>
      </c>
      <c r="H32" s="5" t="n">
        <v>12500</v>
      </c>
    </row>
    <row r="33" spans="1:9">
      <c r="A33" s="4" t="s">
        <v>455</v>
      </c>
      <c r="B33" s="4" t="s">
        <v>469</v>
      </c>
    </row>
    <row r="34" spans="1:9">
      <c r="A34" s="4" t="s">
        <v>457</v>
      </c>
      <c r="B34" s="8" t="n">
        <v>0.55</v>
      </c>
      <c r="F34" s="8" t="n">
        <v>0.55</v>
      </c>
    </row>
    <row r="35" spans="1:9">
      <c r="A35" s="4" t="s">
        <v>458</v>
      </c>
      <c r="B35" s="6" t="n">
        <v>16132</v>
      </c>
    </row>
    <row r="36" spans="1:9">
      <c r="A36" s="4" t="s">
        <v>381</v>
      </c>
      <c r="B36" s="4" t="s">
        <v>470</v>
      </c>
    </row>
    <row r="37" spans="1:9">
      <c r="A37" s="4" t="s">
        <v>460</v>
      </c>
      <c r="B37" s="4" t="s">
        <v>471</v>
      </c>
    </row>
    <row r="38" spans="1:9">
      <c r="A38" s="4" t="s">
        <v>385</v>
      </c>
      <c r="B38" s="4" t="s">
        <v>472</v>
      </c>
    </row>
    <row r="39" spans="1:9">
      <c r="A39" s="4" t="s">
        <v>387</v>
      </c>
      <c r="B39" s="4" t="s">
        <v>287</v>
      </c>
    </row>
    <row r="40" spans="1:9">
      <c r="A40" s="4" t="s">
        <v>452</v>
      </c>
      <c r="F40" s="6" t="n">
        <v>1811</v>
      </c>
    </row>
    <row r="41" spans="1:9">
      <c r="A41" s="4" t="s">
        <v>473</v>
      </c>
    </row>
    <row r="42" spans="1:9">
      <c r="A42" s="4" t="s">
        <v>454</v>
      </c>
      <c r="B42" s="5" t="n">
        <v>12500</v>
      </c>
      <c r="F42" s="5" t="n">
        <v>12500</v>
      </c>
    </row>
    <row r="43" spans="1:9">
      <c r="A43" s="4" t="s">
        <v>474</v>
      </c>
    </row>
    <row r="44" spans="1:9">
      <c r="A44" s="4" t="s">
        <v>454</v>
      </c>
      <c r="B44" s="5" t="n">
        <v>12500</v>
      </c>
      <c r="F44" s="5" t="n">
        <v>12500</v>
      </c>
    </row>
    <row r="45" spans="1:9">
      <c r="A45" s="4" t="s">
        <v>475</v>
      </c>
    </row>
    <row r="46" spans="1:9">
      <c r="A46" s="4" t="s">
        <v>454</v>
      </c>
      <c r="B46" s="5" t="n">
        <v>12500</v>
      </c>
      <c r="F46" s="5" t="n">
        <v>12500</v>
      </c>
    </row>
    <row r="47" spans="1:9">
      <c r="A47" s="4" t="s">
        <v>476</v>
      </c>
    </row>
    <row r="48" spans="1:9">
      <c r="A48" s="4" t="s">
        <v>477</v>
      </c>
      <c r="E48" s="5" t="n">
        <v>1200</v>
      </c>
    </row>
    <row r="49" spans="1:9">
      <c r="A49" s="4" t="s">
        <v>478</v>
      </c>
      <c r="E49" s="6" t="n">
        <v>1200000</v>
      </c>
    </row>
    <row r="50" spans="1:9">
      <c r="A50" s="4" t="s">
        <v>479</v>
      </c>
      <c r="E50" s="4" t="s">
        <v>480</v>
      </c>
    </row>
    <row r="51" spans="1:9">
      <c r="A51" s="4" t="s">
        <v>481</v>
      </c>
      <c r="E51" s="4" t="s">
        <v>344</v>
      </c>
    </row>
    <row r="52" spans="1:9">
      <c r="A52" s="4" t="s">
        <v>482</v>
      </c>
      <c r="E52" s="8" t="n">
        <v>0.2</v>
      </c>
    </row>
    <row r="53" spans="1:9">
      <c r="A53" s="4" t="s">
        <v>483</v>
      </c>
      <c r="E53" s="6" t="n">
        <v>1000</v>
      </c>
    </row>
    <row r="54" spans="1:9">
      <c r="A54" s="4" t="s">
        <v>484</v>
      </c>
    </row>
    <row r="55" spans="1:9">
      <c r="A55" s="4" t="s">
        <v>485</v>
      </c>
      <c r="E55" s="4" t="s">
        <v>344</v>
      </c>
    </row>
    <row r="56" spans="1:9">
      <c r="A56" s="4" t="s">
        <v>486</v>
      </c>
    </row>
    <row r="57" spans="1:9">
      <c r="A57" s="4" t="s">
        <v>485</v>
      </c>
      <c r="E57" s="4" t="s">
        <v>287</v>
      </c>
    </row>
    <row r="58" spans="1:9">
      <c r="A58" s="4" t="s">
        <v>152</v>
      </c>
    </row>
    <row r="59" spans="1:9">
      <c r="A59" s="4" t="s">
        <v>478</v>
      </c>
      <c r="F59" s="6" t="n">
        <v>1200000</v>
      </c>
      <c r="G59" s="4" t="s">
        <v>36</v>
      </c>
    </row>
    <row r="60" spans="1:9">
      <c r="A60" s="4" t="s">
        <v>487</v>
      </c>
      <c r="F60" s="5" t="n">
        <v>25</v>
      </c>
    </row>
    <row r="61" spans="1:9">
      <c r="A61" s="4" t="s">
        <v>488</v>
      </c>
      <c r="F61" s="5" t="n">
        <v>125000</v>
      </c>
    </row>
    <row r="62" spans="1:9">
      <c r="A62" s="4" t="s">
        <v>489</v>
      </c>
    </row>
    <row r="63" spans="1:9">
      <c r="A63" s="4" t="s">
        <v>450</v>
      </c>
      <c r="D63" s="9" t="n">
        <v>909.6</v>
      </c>
    </row>
    <row r="64" spans="1:9">
      <c r="A64" s="4" t="s">
        <v>478</v>
      </c>
      <c r="D64" s="6" t="n">
        <v>909600</v>
      </c>
    </row>
    <row r="65" spans="1:9">
      <c r="A65" s="4" t="s">
        <v>481</v>
      </c>
      <c r="D65" s="4" t="s">
        <v>344</v>
      </c>
    </row>
    <row r="66" spans="1:9">
      <c r="A66" s="4" t="s">
        <v>154</v>
      </c>
    </row>
    <row r="67" spans="1:9">
      <c r="A67" s="4" t="s">
        <v>478</v>
      </c>
      <c r="F67" s="6" t="n">
        <v>909600</v>
      </c>
      <c r="G67" s="4" t="s">
        <v>36</v>
      </c>
    </row>
    <row r="68" spans="1:9">
      <c r="A68" s="4" t="s">
        <v>481</v>
      </c>
      <c r="D68" s="4" t="s">
        <v>344</v>
      </c>
    </row>
    <row r="69" spans="1:9">
      <c r="A69" s="4" t="s">
        <v>451</v>
      </c>
      <c r="F69" s="6" t="n">
        <v>81920</v>
      </c>
    </row>
    <row r="70" spans="1:9">
      <c r="A70" s="4" t="s">
        <v>487</v>
      </c>
      <c r="F70" s="9" t="n">
        <v>14.6</v>
      </c>
    </row>
    <row r="71" spans="1:9">
      <c r="A71" s="4" t="s">
        <v>488</v>
      </c>
      <c r="F71" s="5" t="n">
        <v>40556</v>
      </c>
    </row>
    <row r="72" spans="1:9">
      <c r="A72" s="4" t="s">
        <v>490</v>
      </c>
      <c r="D72" s="4" t="s">
        <v>491</v>
      </c>
    </row>
    <row r="73" spans="1:9">
      <c r="A73" s="4" t="s">
        <v>492</v>
      </c>
      <c r="D73" s="8" t="n">
        <v>0.36</v>
      </c>
    </row>
    <row r="74" spans="1:9">
      <c r="A74" s="4" t="s">
        <v>493</v>
      </c>
      <c r="D74" s="6" t="n">
        <v>1000</v>
      </c>
    </row>
    <row r="75" spans="1:9">
      <c r="A75" s="4" t="s">
        <v>494</v>
      </c>
    </row>
    <row r="76" spans="1:9">
      <c r="A76" s="4" t="s">
        <v>495</v>
      </c>
      <c r="D76" s="4" t="s">
        <v>344</v>
      </c>
    </row>
    <row r="77" spans="1:9">
      <c r="A77" s="4" t="s">
        <v>496</v>
      </c>
    </row>
    <row r="78" spans="1:9">
      <c r="A78" s="4" t="s">
        <v>495</v>
      </c>
      <c r="D78" s="4" t="s">
        <v>287</v>
      </c>
    </row>
    <row r="79" spans="1:9">
      <c r="A79" s="4" t="s">
        <v>497</v>
      </c>
    </row>
    <row r="80" spans="1:9">
      <c r="A80" s="4" t="s">
        <v>449</v>
      </c>
      <c r="C80" s="6" t="n">
        <v>5000000</v>
      </c>
    </row>
    <row r="81" spans="1:9">
      <c r="A81" s="4" t="s">
        <v>498</v>
      </c>
      <c r="C81" s="4" t="s">
        <v>499</v>
      </c>
    </row>
    <row r="82" spans="1:9">
      <c r="A82" s="4" t="s">
        <v>500</v>
      </c>
      <c r="C82" s="6" t="n">
        <v>25000</v>
      </c>
    </row>
    <row r="83" spans="1:9">
      <c r="A83" s="4" t="s">
        <v>501</v>
      </c>
    </row>
    <row r="84" spans="1:9">
      <c r="A84" s="4" t="s">
        <v>447</v>
      </c>
      <c r="I84" s="5" t="n">
        <v>892557</v>
      </c>
    </row>
    <row r="85" spans="1:9">
      <c r="A85" s="4" t="s">
        <v>448</v>
      </c>
      <c r="I85" s="6" t="n">
        <v>174125</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7"/>
  </cols>
  <sheetData>
    <row r="1" spans="1:2">
      <c r="A1" s="1" t="s">
        <v>502</v>
      </c>
      <c r="B1" s="2" t="s">
        <v>1</v>
      </c>
    </row>
    <row r="2" spans="1:2">
      <c r="B2" s="2" t="s">
        <v>503</v>
      </c>
    </row>
    <row r="3" spans="1:2">
      <c r="A3" s="3" t="s">
        <v>171</v>
      </c>
    </row>
    <row r="4" spans="1:2">
      <c r="A4" s="4" t="s">
        <v>504</v>
      </c>
      <c r="B4" s="4" t="s">
        <v>36</v>
      </c>
    </row>
    <row r="5" spans="1:2">
      <c r="A5" s="4" t="s">
        <v>505</v>
      </c>
      <c r="B5" s="5" t="n">
        <v>3651680</v>
      </c>
    </row>
    <row r="6" spans="1:2">
      <c r="A6" s="4" t="s">
        <v>506</v>
      </c>
      <c r="B6" s="4" t="s">
        <v>36</v>
      </c>
    </row>
    <row r="7" spans="1:2">
      <c r="A7" s="4" t="s">
        <v>507</v>
      </c>
      <c r="B7" s="4" t="s">
        <v>36</v>
      </c>
    </row>
    <row r="8" spans="1:2">
      <c r="A8" s="4" t="s">
        <v>508</v>
      </c>
      <c r="B8" s="5" t="n">
        <v>3651680</v>
      </c>
    </row>
    <row r="9" spans="1:2">
      <c r="A9" s="4" t="s">
        <v>509</v>
      </c>
      <c r="B9" s="5" t="n">
        <v>3614180</v>
      </c>
    </row>
    <row r="10" spans="1:2">
      <c r="A10" s="4" t="s">
        <v>510</v>
      </c>
      <c r="B10" s="4" t="s">
        <v>36</v>
      </c>
    </row>
    <row r="11" spans="1:2">
      <c r="A11" s="4" t="s">
        <v>511</v>
      </c>
      <c r="B11" s="11" t="n">
        <v>0.44</v>
      </c>
    </row>
    <row r="12" spans="1:2">
      <c r="A12" s="4" t="s">
        <v>512</v>
      </c>
      <c r="B12" s="4" t="s">
        <v>36</v>
      </c>
    </row>
    <row r="13" spans="1:2">
      <c r="A13" s="4" t="s">
        <v>513</v>
      </c>
      <c r="B13" s="4" t="s">
        <v>36</v>
      </c>
    </row>
    <row r="14" spans="1:2">
      <c r="A14" s="4" t="s">
        <v>514</v>
      </c>
      <c r="B14" s="8" t="n">
        <v>0.44</v>
      </c>
    </row>
    <row r="15" spans="1:2">
      <c r="A15" s="4" t="s">
        <v>515</v>
      </c>
      <c r="B15" s="11" t="n">
        <v>0.44</v>
      </c>
    </row>
    <row r="16" spans="1:2">
      <c r="A16" s="4" t="s">
        <v>516</v>
      </c>
      <c r="B16" s="4" t="s">
        <v>36</v>
      </c>
    </row>
    <row r="17" spans="1:2">
      <c r="A17" s="4" t="s">
        <v>517</v>
      </c>
      <c r="B17" s="4" t="s">
        <v>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630392</v>
      </c>
      <c r="C4" s="6" t="n">
        <v>165910</v>
      </c>
    </row>
    <row r="5" spans="1:3">
      <c r="A5" s="3" t="s">
        <v>79</v>
      </c>
    </row>
    <row r="6" spans="1:3">
      <c r="A6" s="4" t="s">
        <v>80</v>
      </c>
      <c r="B6" s="5" t="n">
        <v>216429</v>
      </c>
      <c r="C6" s="5" t="n">
        <v>97203</v>
      </c>
    </row>
    <row r="7" spans="1:3">
      <c r="A7" s="4" t="s">
        <v>81</v>
      </c>
      <c r="B7" s="5" t="n">
        <v>161489</v>
      </c>
      <c r="C7" s="5" t="n">
        <v>302782</v>
      </c>
    </row>
    <row r="8" spans="1:3">
      <c r="A8" s="4" t="s">
        <v>82</v>
      </c>
      <c r="C8" s="5" t="n">
        <v>584086</v>
      </c>
    </row>
    <row r="9" spans="1:3">
      <c r="A9" s="4" t="s">
        <v>83</v>
      </c>
      <c r="B9" s="5" t="n">
        <v>306000</v>
      </c>
      <c r="C9" s="5" t="n">
        <v>138912</v>
      </c>
    </row>
    <row r="10" spans="1:3">
      <c r="A10" s="4" t="s">
        <v>84</v>
      </c>
      <c r="B10" s="5" t="n">
        <v>1822667</v>
      </c>
      <c r="C10" s="5" t="n">
        <v>1691758</v>
      </c>
    </row>
    <row r="11" spans="1:3">
      <c r="A11" s="4" t="s">
        <v>85</v>
      </c>
      <c r="B11" s="5" t="n">
        <v>2506585</v>
      </c>
      <c r="C11" s="5" t="n">
        <v>2814741</v>
      </c>
    </row>
    <row r="12" spans="1:3">
      <c r="A12" s="4" t="s">
        <v>86</v>
      </c>
      <c r="B12" s="5" t="n">
        <v>-1876193</v>
      </c>
      <c r="C12" s="5" t="n">
        <v>-2648831</v>
      </c>
    </row>
    <row r="13" spans="1:3">
      <c r="A13" s="3" t="s">
        <v>87</v>
      </c>
    </row>
    <row r="14" spans="1:3">
      <c r="A14" s="4" t="s">
        <v>88</v>
      </c>
      <c r="B14" s="5" t="n">
        <v>184</v>
      </c>
      <c r="C14" s="5" t="n">
        <v>7206</v>
      </c>
    </row>
    <row r="15" spans="1:3">
      <c r="A15" s="4" t="s">
        <v>89</v>
      </c>
      <c r="B15" s="5" t="n">
        <v>10000</v>
      </c>
      <c r="C15" s="4" t="s">
        <v>36</v>
      </c>
    </row>
    <row r="16" spans="1:3">
      <c r="A16" s="4" t="s">
        <v>90</v>
      </c>
      <c r="B16" s="5" t="n">
        <v>-171605</v>
      </c>
      <c r="C16" s="4" t="s">
        <v>36</v>
      </c>
    </row>
    <row r="17" spans="1:3">
      <c r="A17" s="4" t="s">
        <v>91</v>
      </c>
      <c r="B17" s="5" t="n">
        <v>-161421</v>
      </c>
      <c r="C17" s="5" t="n">
        <v>7206</v>
      </c>
    </row>
    <row r="18" spans="1:3">
      <c r="A18" s="4" t="s">
        <v>92</v>
      </c>
      <c r="B18" s="5" t="n">
        <v>-2037614</v>
      </c>
      <c r="C18" s="5" t="n">
        <v>-2641625</v>
      </c>
    </row>
    <row r="19" spans="1:3">
      <c r="A19" s="4" t="s">
        <v>93</v>
      </c>
      <c r="B19" s="4" t="s">
        <v>36</v>
      </c>
      <c r="C19" s="4" t="s">
        <v>36</v>
      </c>
    </row>
    <row r="20" spans="1:3">
      <c r="A20" s="4" t="s">
        <v>94</v>
      </c>
      <c r="B20" s="6" t="n">
        <v>-2037614</v>
      </c>
      <c r="C20" s="6" t="n">
        <v>-2641625</v>
      </c>
    </row>
    <row r="21" spans="1:3">
      <c r="A21" s="4" t="s">
        <v>95</v>
      </c>
      <c r="B21" s="8" t="n">
        <v>-0.04</v>
      </c>
      <c r="C21" s="8" t="n">
        <v>-0.05</v>
      </c>
    </row>
    <row r="22" spans="1:3">
      <c r="A22" s="4" t="s">
        <v>96</v>
      </c>
      <c r="B22" s="5" t="n">
        <v>53879606</v>
      </c>
      <c r="C22" s="5" t="n">
        <v>51472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18</v>
      </c>
      <c r="B1" s="2" t="s">
        <v>519</v>
      </c>
      <c r="C1" s="2" t="s">
        <v>2</v>
      </c>
      <c r="D1" s="2" t="s">
        <v>32</v>
      </c>
    </row>
    <row r="2" spans="1:4">
      <c r="A2" s="4" t="s">
        <v>520</v>
      </c>
      <c r="C2" s="6" t="n">
        <v>53001669</v>
      </c>
    </row>
    <row r="3" spans="1:4">
      <c r="A3" s="4" t="s">
        <v>521</v>
      </c>
      <c r="C3" s="6" t="n">
        <v>505745</v>
      </c>
    </row>
    <row r="4" spans="1:4">
      <c r="A4" s="4" t="s">
        <v>522</v>
      </c>
      <c r="C4" s="4" t="s">
        <v>407</v>
      </c>
    </row>
    <row r="5" spans="1:4">
      <c r="A5" s="4" t="s">
        <v>523</v>
      </c>
      <c r="C5" s="4" t="s">
        <v>36</v>
      </c>
      <c r="D5" s="4" t="s">
        <v>36</v>
      </c>
    </row>
    <row r="6" spans="1:4">
      <c r="A6" s="4" t="s">
        <v>524</v>
      </c>
      <c r="B6" s="6" t="n">
        <v>7947029</v>
      </c>
    </row>
    <row r="7" spans="1:4">
      <c r="A7" s="4" t="s">
        <v>525</v>
      </c>
    </row>
    <row r="8" spans="1:4">
      <c r="A8" s="4" t="s">
        <v>526</v>
      </c>
      <c r="B8" s="4" t="s">
        <v>527</v>
      </c>
    </row>
    <row r="9" spans="1:4">
      <c r="A9" s="4" t="s">
        <v>528</v>
      </c>
      <c r="B9" s="4" t="s">
        <v>5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6" t="n">
        <v>-2037614</v>
      </c>
      <c r="C4" s="6" t="n">
        <v>-2641625</v>
      </c>
    </row>
    <row r="5" spans="1:3">
      <c r="A5" s="4" t="s">
        <v>533</v>
      </c>
      <c r="B5" s="5" t="n">
        <v>-713165</v>
      </c>
      <c r="C5" s="5" t="n">
        <v>-924569</v>
      </c>
    </row>
    <row r="6" spans="1:3">
      <c r="A6" s="4" t="s">
        <v>534</v>
      </c>
      <c r="B6" s="5" t="n">
        <v>5371</v>
      </c>
      <c r="C6" s="5" t="n">
        <v>514</v>
      </c>
    </row>
    <row r="7" spans="1:3">
      <c r="A7" s="4" t="s">
        <v>535</v>
      </c>
      <c r="B7" s="5" t="n">
        <v>-7283514</v>
      </c>
      <c r="C7" s="5" t="n">
        <v>874987</v>
      </c>
    </row>
    <row r="8" spans="1:3">
      <c r="A8" s="4" t="s">
        <v>536</v>
      </c>
      <c r="B8" s="5" t="n">
        <v>44279</v>
      </c>
      <c r="C8" s="5" t="n">
        <v>49068</v>
      </c>
    </row>
    <row r="9" spans="1:3">
      <c r="A9" s="4" t="s">
        <v>537</v>
      </c>
      <c r="B9" s="5" t="n">
        <v>7947029</v>
      </c>
      <c r="C9" s="4" t="s">
        <v>36</v>
      </c>
    </row>
    <row r="10" spans="1:3">
      <c r="A10" s="4" t="s">
        <v>538</v>
      </c>
      <c r="B10" s="4" t="s">
        <v>36</v>
      </c>
      <c r="C10" s="4" t="s">
        <v>36</v>
      </c>
    </row>
    <row r="11" spans="1:3">
      <c r="A11" s="4" t="s">
        <v>539</v>
      </c>
      <c r="B11" s="4" t="s">
        <v>36</v>
      </c>
      <c r="C11" s="4" t="s">
        <v>36</v>
      </c>
    </row>
    <row r="12" spans="1:3">
      <c r="A12" s="4" t="s">
        <v>540</v>
      </c>
      <c r="B12" s="4" t="s">
        <v>36</v>
      </c>
      <c r="C12" s="4" t="s">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6" t="n">
        <v>11130350</v>
      </c>
      <c r="C3" s="6" t="n">
        <v>16872064</v>
      </c>
    </row>
    <row r="4" spans="1:3">
      <c r="A4" s="4" t="s">
        <v>521</v>
      </c>
      <c r="B4" s="5" t="n">
        <v>505745</v>
      </c>
      <c r="C4" s="5" t="n">
        <v>505745</v>
      </c>
    </row>
    <row r="5" spans="1:3">
      <c r="A5" s="4" t="s">
        <v>544</v>
      </c>
      <c r="B5" s="5" t="n">
        <v>13966</v>
      </c>
      <c r="C5" s="5" t="n">
        <v>23277</v>
      </c>
    </row>
    <row r="6" spans="1:3">
      <c r="A6" s="4" t="s">
        <v>545</v>
      </c>
      <c r="B6" s="5" t="n">
        <v>1891857</v>
      </c>
      <c r="C6" s="5" t="n">
        <v>3090907</v>
      </c>
    </row>
    <row r="7" spans="1:3">
      <c r="A7" s="4" t="s">
        <v>546</v>
      </c>
      <c r="B7" s="5" t="n">
        <v>-919070</v>
      </c>
      <c r="C7" s="5" t="n">
        <v>-454590</v>
      </c>
    </row>
    <row r="8" spans="1:3">
      <c r="A8" s="4" t="s">
        <v>547</v>
      </c>
      <c r="B8" s="5" t="n">
        <v>-196560</v>
      </c>
      <c r="C8" s="5" t="n">
        <v>-327600</v>
      </c>
    </row>
    <row r="9" spans="1:3">
      <c r="A9" s="4" t="s">
        <v>548</v>
      </c>
      <c r="B9" s="4" t="s">
        <v>36</v>
      </c>
      <c r="C9" s="4" t="s">
        <v>36</v>
      </c>
    </row>
    <row r="10" spans="1:3">
      <c r="A10" s="4" t="s">
        <v>549</v>
      </c>
      <c r="B10" s="5" t="n">
        <v>12426288</v>
      </c>
      <c r="C10" s="5" t="n">
        <v>19709803</v>
      </c>
    </row>
    <row r="11" spans="1:3">
      <c r="A11" s="4" t="s">
        <v>550</v>
      </c>
      <c r="B11" s="5" t="n">
        <v>-12426288</v>
      </c>
      <c r="C11" s="5" t="n">
        <v>-19709803</v>
      </c>
    </row>
    <row r="12" spans="1:3">
      <c r="A12" s="4" t="s">
        <v>551</v>
      </c>
      <c r="B12" s="4" t="s">
        <v>36</v>
      </c>
      <c r="C12"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552</v>
      </c>
      <c r="B1" s="2" t="s">
        <v>443</v>
      </c>
      <c r="C1" s="2" t="s">
        <v>1</v>
      </c>
    </row>
    <row r="2" spans="1:4">
      <c r="B2" s="2" t="s">
        <v>553</v>
      </c>
      <c r="C2" s="2" t="s">
        <v>2</v>
      </c>
      <c r="D2" s="2" t="s">
        <v>32</v>
      </c>
    </row>
    <row r="3" spans="1:4">
      <c r="A3" s="4" t="s">
        <v>554</v>
      </c>
      <c r="C3" s="4" t="s">
        <v>555</v>
      </c>
    </row>
    <row r="4" spans="1:4">
      <c r="A4" s="4" t="s">
        <v>556</v>
      </c>
      <c r="C4" s="6" t="n">
        <v>119619</v>
      </c>
      <c r="D4" s="6" t="n">
        <v>107620</v>
      </c>
    </row>
    <row r="5" spans="1:4">
      <c r="A5" s="4" t="s">
        <v>557</v>
      </c>
      <c r="B5" s="4" t="s">
        <v>558</v>
      </c>
    </row>
    <row r="6" spans="1:4">
      <c r="A6" s="4" t="s">
        <v>559</v>
      </c>
      <c r="B6" s="4" t="s">
        <v>560</v>
      </c>
    </row>
    <row r="7" spans="1:4">
      <c r="A7" s="4" t="s">
        <v>561</v>
      </c>
      <c r="B7" s="4" t="s">
        <v>562</v>
      </c>
    </row>
    <row r="8" spans="1:4">
      <c r="A8" s="4" t="s">
        <v>563</v>
      </c>
      <c r="B8" s="4" t="s">
        <v>564</v>
      </c>
    </row>
    <row r="9" spans="1:4">
      <c r="A9" s="4" t="s">
        <v>565</v>
      </c>
      <c r="B9" s="4" t="s">
        <v>566</v>
      </c>
    </row>
    <row r="10" spans="1:4">
      <c r="A10" s="4" t="s">
        <v>567</v>
      </c>
    </row>
    <row r="11" spans="1:4">
      <c r="A11" s="4" t="s">
        <v>568</v>
      </c>
      <c r="C11" s="5" t="n">
        <v>6016</v>
      </c>
      <c r="D11" s="5" t="n">
        <v>0</v>
      </c>
    </row>
    <row r="12" spans="1:4">
      <c r="A12" s="4" t="s">
        <v>49</v>
      </c>
      <c r="C12" s="6" t="n">
        <v>7781</v>
      </c>
      <c r="D12" s="6" t="n">
        <v>616</v>
      </c>
    </row>
    <row r="13" spans="1:4">
      <c r="A13" s="4" t="s">
        <v>569</v>
      </c>
    </row>
    <row r="14" spans="1:4">
      <c r="A14" s="4" t="s">
        <v>570</v>
      </c>
      <c r="C14" s="4" t="s">
        <v>571</v>
      </c>
    </row>
    <row r="15" spans="1:4">
      <c r="A15" s="4" t="s">
        <v>572</v>
      </c>
    </row>
    <row r="16" spans="1:4">
      <c r="A16" s="4" t="s">
        <v>570</v>
      </c>
      <c r="C16" s="4" t="s">
        <v>571</v>
      </c>
    </row>
    <row r="17" spans="1:4">
      <c r="A17" s="4" t="s">
        <v>573</v>
      </c>
    </row>
    <row r="18" spans="1:4">
      <c r="A18" s="4" t="s">
        <v>570</v>
      </c>
      <c r="C18" s="4" t="s">
        <v>571</v>
      </c>
    </row>
    <row r="19" spans="1:4">
      <c r="A19" s="4" t="s">
        <v>574</v>
      </c>
    </row>
    <row r="20" spans="1:4">
      <c r="A20" s="4" t="s">
        <v>575</v>
      </c>
      <c r="C20" s="4" t="s">
        <v>56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09</v>
      </c>
    </row>
    <row r="2" spans="1:2">
      <c r="A2" s="3" t="s">
        <v>177</v>
      </c>
    </row>
    <row r="3" spans="1:2">
      <c r="A3" s="5" t="n">
        <v>2018</v>
      </c>
      <c r="B3" s="6" t="n">
        <v>125978</v>
      </c>
    </row>
    <row r="4" spans="1:2">
      <c r="A4" s="5" t="n">
        <v>2019</v>
      </c>
      <c r="B4" s="5" t="n">
        <v>128348</v>
      </c>
    </row>
    <row r="5" spans="1:2">
      <c r="A5" s="5" t="n">
        <v>2020</v>
      </c>
      <c r="B5" s="5" t="n">
        <v>130717</v>
      </c>
    </row>
    <row r="6" spans="1:2">
      <c r="A6" s="5" t="n">
        <v>2021</v>
      </c>
      <c r="B6" s="5" t="n">
        <v>133087</v>
      </c>
    </row>
    <row r="7" spans="1:2">
      <c r="A7" s="5" t="n">
        <v>2022</v>
      </c>
      <c r="B7" s="5" t="n">
        <v>112551</v>
      </c>
    </row>
    <row r="8" spans="1:2">
      <c r="A8" s="4" t="s">
        <v>43</v>
      </c>
      <c r="B8" s="6" t="n">
        <v>6306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0"/>
    <col customWidth="1" max="6" min="6" width="14"/>
    <col customWidth="1" max="7" min="7" width="14"/>
  </cols>
  <sheetData>
    <row r="1" spans="1:7">
      <c r="A1" s="1" t="s">
        <v>577</v>
      </c>
      <c r="B1" s="2" t="s">
        <v>443</v>
      </c>
      <c r="E1" s="2" t="s">
        <v>1</v>
      </c>
    </row>
    <row r="2" spans="1:7">
      <c r="B2" s="2" t="s">
        <v>578</v>
      </c>
      <c r="C2" s="2" t="s">
        <v>579</v>
      </c>
      <c r="D2" s="2" t="s">
        <v>2</v>
      </c>
      <c r="E2" s="2" t="s">
        <v>2</v>
      </c>
      <c r="F2" s="2" t="s">
        <v>32</v>
      </c>
      <c r="G2" s="2" t="s">
        <v>446</v>
      </c>
    </row>
    <row r="3" spans="1:7">
      <c r="A3" s="4" t="s">
        <v>364</v>
      </c>
      <c r="E3" s="5" t="n">
        <v>1400000</v>
      </c>
      <c r="F3" s="5" t="n">
        <v>820000</v>
      </c>
    </row>
    <row r="4" spans="1:7">
      <c r="A4" s="4" t="s">
        <v>365</v>
      </c>
      <c r="E4" s="8" t="n">
        <v>0.33</v>
      </c>
      <c r="F4" s="8" t="n">
        <v>0.22</v>
      </c>
    </row>
    <row r="5" spans="1:7">
      <c r="A5" s="4" t="s">
        <v>468</v>
      </c>
    </row>
    <row r="6" spans="1:7">
      <c r="A6" s="4" t="s">
        <v>454</v>
      </c>
      <c r="D6" s="5" t="n">
        <v>50000</v>
      </c>
      <c r="E6" s="5" t="n">
        <v>50000</v>
      </c>
      <c r="G6" s="5" t="n">
        <v>12500</v>
      </c>
    </row>
    <row r="7" spans="1:7">
      <c r="A7" s="4" t="s">
        <v>457</v>
      </c>
      <c r="D7" s="8" t="n">
        <v>0.55</v>
      </c>
      <c r="E7" s="8" t="n">
        <v>0.55</v>
      </c>
    </row>
    <row r="8" spans="1:7">
      <c r="A8" s="4" t="s">
        <v>455</v>
      </c>
      <c r="D8" s="4" t="s">
        <v>469</v>
      </c>
    </row>
    <row r="9" spans="1:7">
      <c r="A9" s="4" t="s">
        <v>580</v>
      </c>
    </row>
    <row r="10" spans="1:7">
      <c r="A10" s="4" t="s">
        <v>581</v>
      </c>
      <c r="C10" s="5" t="n">
        <v>250000</v>
      </c>
    </row>
    <row r="11" spans="1:7">
      <c r="A11" s="4" t="s">
        <v>582</v>
      </c>
    </row>
    <row r="12" spans="1:7">
      <c r="A12" s="4" t="s">
        <v>364</v>
      </c>
      <c r="B12" s="5" t="n">
        <v>1500000</v>
      </c>
    </row>
    <row r="13" spans="1:7">
      <c r="A13" s="4" t="s">
        <v>583</v>
      </c>
      <c r="B13" s="4" t="s">
        <v>379</v>
      </c>
    </row>
    <row r="14" spans="1:7">
      <c r="A14" s="4" t="s">
        <v>584</v>
      </c>
      <c r="B14" s="4" t="s">
        <v>585</v>
      </c>
    </row>
    <row r="15" spans="1:7">
      <c r="A15" s="4" t="s">
        <v>586</v>
      </c>
    </row>
    <row r="16" spans="1:7">
      <c r="A16" s="4" t="s">
        <v>364</v>
      </c>
      <c r="E16" s="5" t="n">
        <v>1500000</v>
      </c>
    </row>
    <row r="17" spans="1:7">
      <c r="A17" s="4" t="s">
        <v>583</v>
      </c>
      <c r="E17" s="4" t="s">
        <v>379</v>
      </c>
    </row>
    <row r="18" spans="1:7">
      <c r="A18" s="4" t="s">
        <v>584</v>
      </c>
      <c r="E18" s="4" t="s">
        <v>585</v>
      </c>
    </row>
    <row r="19" spans="1:7">
      <c r="A19" s="4" t="s">
        <v>587</v>
      </c>
    </row>
    <row r="20" spans="1:7">
      <c r="A20" s="4" t="s">
        <v>365</v>
      </c>
      <c r="B20" s="10" t="n">
        <v>0.2922</v>
      </c>
    </row>
    <row r="21" spans="1:7">
      <c r="A21" s="4" t="s">
        <v>588</v>
      </c>
    </row>
    <row r="22" spans="1:7">
      <c r="A22" s="4" t="s">
        <v>365</v>
      </c>
      <c r="E22" s="10" t="n">
        <v>0.2922</v>
      </c>
    </row>
    <row r="23" spans="1:7">
      <c r="A23" s="4" t="s">
        <v>589</v>
      </c>
    </row>
    <row r="24" spans="1:7">
      <c r="A24" s="4" t="s">
        <v>365</v>
      </c>
      <c r="B24" s="8" t="n">
        <v>0.3</v>
      </c>
    </row>
    <row r="25" spans="1:7">
      <c r="A25" s="4" t="s">
        <v>590</v>
      </c>
    </row>
    <row r="26" spans="1:7">
      <c r="A26" s="4" t="s">
        <v>365</v>
      </c>
      <c r="E26" s="8" t="n">
        <v>0.3</v>
      </c>
    </row>
    <row r="27" spans="1:7">
      <c r="A27" s="4" t="s">
        <v>591</v>
      </c>
    </row>
    <row r="28" spans="1:7">
      <c r="A28" s="4" t="s">
        <v>454</v>
      </c>
      <c r="C28" s="5" t="n">
        <v>50000</v>
      </c>
    </row>
    <row r="29" spans="1:7">
      <c r="A29" s="4" t="s">
        <v>457</v>
      </c>
      <c r="C29" s="8" t="n">
        <v>0.4</v>
      </c>
    </row>
    <row r="30" spans="1:7">
      <c r="A30" s="4" t="s">
        <v>455</v>
      </c>
      <c r="C30" s="4" t="s">
        <v>592</v>
      </c>
    </row>
    <row r="31" spans="1:7">
      <c r="A31" s="4" t="s">
        <v>593</v>
      </c>
    </row>
    <row r="32" spans="1:7">
      <c r="A32" s="4" t="s">
        <v>594</v>
      </c>
      <c r="C32" s="5" t="n">
        <v>5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5</v>
      </c>
      <c r="B1" s="2" t="s">
        <v>596</v>
      </c>
      <c r="J1" s="2" t="s">
        <v>1</v>
      </c>
    </row>
    <row r="2" spans="1:11">
      <c r="B2" s="2" t="s">
        <v>2</v>
      </c>
      <c r="C2" s="2" t="s">
        <v>358</v>
      </c>
      <c r="D2" s="2" t="s">
        <v>4</v>
      </c>
      <c r="E2" s="2" t="s">
        <v>359</v>
      </c>
      <c r="F2" s="2" t="s">
        <v>32</v>
      </c>
      <c r="G2" s="2" t="s">
        <v>597</v>
      </c>
      <c r="H2" s="2" t="s">
        <v>360</v>
      </c>
      <c r="I2" s="2" t="s">
        <v>361</v>
      </c>
      <c r="J2" s="2" t="s">
        <v>2</v>
      </c>
      <c r="K2" s="2" t="s">
        <v>32</v>
      </c>
    </row>
    <row r="3" spans="1:11">
      <c r="A3" s="3" t="s">
        <v>598</v>
      </c>
    </row>
    <row r="4" spans="1:11">
      <c r="A4" s="4" t="s">
        <v>599</v>
      </c>
      <c r="B4" s="6" t="n">
        <v>414743</v>
      </c>
      <c r="C4" s="6" t="n">
        <v>111741</v>
      </c>
      <c r="D4" s="6" t="n">
        <v>46275</v>
      </c>
      <c r="E4" s="6" t="n">
        <v>57633</v>
      </c>
      <c r="F4" s="6" t="n">
        <v>44025</v>
      </c>
      <c r="G4" s="6" t="n">
        <v>39738</v>
      </c>
      <c r="H4" s="6" t="n">
        <v>33887</v>
      </c>
      <c r="I4" s="6" t="n">
        <v>48260</v>
      </c>
      <c r="J4" s="6" t="n">
        <v>630392</v>
      </c>
      <c r="K4" s="6" t="n">
        <v>165910</v>
      </c>
    </row>
    <row r="5" spans="1:11">
      <c r="A5" s="4" t="s">
        <v>600</v>
      </c>
      <c r="B5" s="5" t="n">
        <v>6813791</v>
      </c>
      <c r="F5" s="5" t="n">
        <v>2544297</v>
      </c>
      <c r="J5" s="5" t="n">
        <v>6813791</v>
      </c>
      <c r="K5" s="5" t="n">
        <v>2544297</v>
      </c>
    </row>
    <row r="6" spans="1:11">
      <c r="A6" s="4" t="s">
        <v>601</v>
      </c>
    </row>
    <row r="7" spans="1:11">
      <c r="A7" s="3" t="s">
        <v>598</v>
      </c>
    </row>
    <row r="8" spans="1:11">
      <c r="A8" s="4" t="s">
        <v>599</v>
      </c>
      <c r="J8" s="5" t="n">
        <v>630392</v>
      </c>
      <c r="K8" s="5" t="n">
        <v>165910</v>
      </c>
    </row>
    <row r="9" spans="1:11">
      <c r="A9" s="4" t="s">
        <v>322</v>
      </c>
    </row>
    <row r="10" spans="1:11">
      <c r="A10" s="3" t="s">
        <v>598</v>
      </c>
    </row>
    <row r="11" spans="1:11">
      <c r="A11" s="4" t="s">
        <v>599</v>
      </c>
      <c r="J11" s="4" t="s">
        <v>36</v>
      </c>
      <c r="K11" s="4" t="s">
        <v>36</v>
      </c>
    </row>
    <row r="12" spans="1:11">
      <c r="A12" s="4" t="s">
        <v>602</v>
      </c>
    </row>
    <row r="13" spans="1:11">
      <c r="A13" s="3" t="s">
        <v>598</v>
      </c>
    </row>
    <row r="14" spans="1:11">
      <c r="A14" s="4" t="s">
        <v>599</v>
      </c>
      <c r="J14" s="5" t="n">
        <v>630392</v>
      </c>
      <c r="K14" s="5" t="n">
        <v>165910</v>
      </c>
    </row>
    <row r="15" spans="1:11">
      <c r="A15" s="4" t="s">
        <v>600</v>
      </c>
      <c r="B15" s="5" t="n">
        <v>4504450</v>
      </c>
      <c r="F15" s="5" t="n">
        <v>260110</v>
      </c>
      <c r="J15" s="5" t="n">
        <v>4504450</v>
      </c>
      <c r="K15" s="5" t="n">
        <v>260110</v>
      </c>
    </row>
    <row r="16" spans="1:11">
      <c r="A16" s="4" t="s">
        <v>603</v>
      </c>
    </row>
    <row r="17" spans="1:11">
      <c r="A17" s="3" t="s">
        <v>598</v>
      </c>
    </row>
    <row r="18" spans="1:11">
      <c r="A18" s="4" t="s">
        <v>599</v>
      </c>
      <c r="J18" s="4" t="s">
        <v>36</v>
      </c>
      <c r="K18" s="4" t="s">
        <v>36</v>
      </c>
    </row>
    <row r="19" spans="1:11">
      <c r="A19" s="4" t="s">
        <v>600</v>
      </c>
      <c r="B19" s="6" t="n">
        <v>2309341</v>
      </c>
      <c r="F19" s="6" t="n">
        <v>2284187</v>
      </c>
      <c r="J19" s="6" t="n">
        <v>2309341</v>
      </c>
      <c r="K19" s="6" t="n">
        <v>2284187</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04</v>
      </c>
      <c r="B1" s="2" t="s">
        <v>1</v>
      </c>
    </row>
    <row r="2" spans="1:3">
      <c r="B2" s="2" t="s">
        <v>605</v>
      </c>
      <c r="C2" s="2" t="s">
        <v>606</v>
      </c>
    </row>
    <row r="3" spans="1:3">
      <c r="A3" s="4" t="s">
        <v>607</v>
      </c>
      <c r="B3" s="4" t="s">
        <v>608</v>
      </c>
    </row>
    <row r="4" spans="1:3">
      <c r="A4" s="4" t="s">
        <v>609</v>
      </c>
      <c r="B4" s="4" t="s">
        <v>610</v>
      </c>
    </row>
    <row r="5" spans="1:3">
      <c r="A5" s="4" t="s">
        <v>611</v>
      </c>
      <c r="B5" s="4" t="s">
        <v>608</v>
      </c>
    </row>
    <row r="6" spans="1:3">
      <c r="A6" s="4" t="s">
        <v>612</v>
      </c>
    </row>
    <row r="7" spans="1:3">
      <c r="A7" s="4" t="s">
        <v>613</v>
      </c>
      <c r="B7" s="5" t="n">
        <v>1174030</v>
      </c>
      <c r="C7" s="4" t="s">
        <v>36</v>
      </c>
    </row>
    <row r="8" spans="1:3">
      <c r="A8" s="4" t="s">
        <v>614</v>
      </c>
    </row>
    <row r="9" spans="1:3">
      <c r="A9" s="4" t="s">
        <v>615</v>
      </c>
      <c r="B9" s="5" t="n">
        <v>242125</v>
      </c>
      <c r="C9" s="4" t="s">
        <v>36</v>
      </c>
    </row>
    <row r="10" spans="1:3">
      <c r="A10" s="4" t="s">
        <v>313</v>
      </c>
    </row>
    <row r="11" spans="1:3">
      <c r="A11" s="4" t="s">
        <v>616</v>
      </c>
      <c r="B11" s="8" t="n">
        <v>10.61</v>
      </c>
    </row>
    <row r="12" spans="1:3">
      <c r="A12" s="4" t="s">
        <v>322</v>
      </c>
    </row>
    <row r="13" spans="1:3">
      <c r="A13" s="4" t="s">
        <v>616</v>
      </c>
      <c r="B13" s="6" t="n">
        <v>0</v>
      </c>
    </row>
    <row r="14" spans="1:3">
      <c r="A14" s="4" t="s">
        <v>617</v>
      </c>
    </row>
    <row r="15" spans="1:3">
      <c r="A15" s="4" t="s">
        <v>615</v>
      </c>
      <c r="B15" s="4" t="s">
        <v>36</v>
      </c>
      <c r="C15" s="4" t="s">
        <v>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8</v>
      </c>
      <c r="B1" s="2" t="s">
        <v>596</v>
      </c>
      <c r="J1" s="2" t="s">
        <v>1</v>
      </c>
    </row>
    <row r="2" spans="1:11">
      <c r="B2" s="2" t="s">
        <v>2</v>
      </c>
      <c r="C2" s="2" t="s">
        <v>358</v>
      </c>
      <c r="D2" s="2" t="s">
        <v>4</v>
      </c>
      <c r="E2" s="2" t="s">
        <v>359</v>
      </c>
      <c r="F2" s="2" t="s">
        <v>32</v>
      </c>
      <c r="G2" s="2" t="s">
        <v>597</v>
      </c>
      <c r="H2" s="2" t="s">
        <v>360</v>
      </c>
      <c r="I2" s="2" t="s">
        <v>361</v>
      </c>
      <c r="J2" s="2" t="s">
        <v>2</v>
      </c>
      <c r="K2" s="2" t="s">
        <v>32</v>
      </c>
    </row>
    <row r="3" spans="1:11">
      <c r="A3" s="3" t="s">
        <v>619</v>
      </c>
    </row>
    <row r="4" spans="1:11">
      <c r="A4" s="4" t="s">
        <v>599</v>
      </c>
      <c r="B4" s="6" t="n">
        <v>414743</v>
      </c>
      <c r="C4" s="6" t="n">
        <v>111741</v>
      </c>
      <c r="D4" s="6" t="n">
        <v>46275</v>
      </c>
      <c r="E4" s="6" t="n">
        <v>57633</v>
      </c>
      <c r="F4" s="6" t="n">
        <v>44025</v>
      </c>
      <c r="G4" s="6" t="n">
        <v>39738</v>
      </c>
      <c r="H4" s="6" t="n">
        <v>33887</v>
      </c>
      <c r="I4" s="6" t="n">
        <v>48260</v>
      </c>
      <c r="J4" s="6" t="n">
        <v>630392</v>
      </c>
      <c r="K4" s="6" t="n">
        <v>165910</v>
      </c>
    </row>
    <row r="5" spans="1:11">
      <c r="A5" s="4" t="s">
        <v>620</v>
      </c>
      <c r="J5" s="5" t="n">
        <v>216429</v>
      </c>
      <c r="K5" s="5" t="n">
        <v>97203</v>
      </c>
    </row>
    <row r="6" spans="1:11">
      <c r="A6" s="4" t="s">
        <v>601</v>
      </c>
    </row>
    <row r="7" spans="1:11">
      <c r="A7" s="3" t="s">
        <v>619</v>
      </c>
    </row>
    <row r="8" spans="1:11">
      <c r="A8" s="4" t="s">
        <v>599</v>
      </c>
      <c r="J8" s="5" t="n">
        <v>630392</v>
      </c>
      <c r="K8" s="5" t="n">
        <v>165910</v>
      </c>
    </row>
    <row r="9" spans="1:11">
      <c r="A9" s="4" t="s">
        <v>620</v>
      </c>
      <c r="J9" s="5" t="n">
        <v>216429</v>
      </c>
      <c r="K9" s="5" t="n">
        <v>97203</v>
      </c>
    </row>
    <row r="10" spans="1:11">
      <c r="A10" s="4" t="s">
        <v>322</v>
      </c>
    </row>
    <row r="11" spans="1:11">
      <c r="A11" s="3" t="s">
        <v>619</v>
      </c>
    </row>
    <row r="12" spans="1:11">
      <c r="A12" s="4" t="s">
        <v>599</v>
      </c>
      <c r="J12" s="4" t="s">
        <v>36</v>
      </c>
      <c r="K12" s="4" t="s">
        <v>36</v>
      </c>
    </row>
    <row r="13" spans="1:11">
      <c r="A13" s="4" t="s">
        <v>620</v>
      </c>
      <c r="J13" s="4" t="s">
        <v>36</v>
      </c>
      <c r="K13" s="4" t="s">
        <v>36</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6" t="n">
        <v>2309341</v>
      </c>
      <c r="C3" s="6" t="n">
        <v>2291181</v>
      </c>
    </row>
    <row r="4" spans="1:3">
      <c r="A4" s="4" t="s">
        <v>624</v>
      </c>
      <c r="B4" s="5" t="n">
        <v>60139526</v>
      </c>
      <c r="C4" s="5" t="n">
        <v>55639333</v>
      </c>
    </row>
    <row r="5" spans="1:3">
      <c r="A5" s="4" t="s">
        <v>320</v>
      </c>
      <c r="B5" s="5" t="n">
        <v>-55635076</v>
      </c>
      <c r="C5" s="5" t="n">
        <v>-55473698</v>
      </c>
    </row>
    <row r="6" spans="1:3">
      <c r="A6" s="4" t="s">
        <v>321</v>
      </c>
      <c r="B6" s="5" t="n">
        <v>6813791</v>
      </c>
    </row>
    <row r="7" spans="1:3">
      <c r="A7" s="4" t="s">
        <v>313</v>
      </c>
    </row>
    <row r="8" spans="1:3">
      <c r="A8" s="3" t="s">
        <v>622</v>
      </c>
    </row>
    <row r="9" spans="1:3">
      <c r="A9" s="4" t="s">
        <v>623</v>
      </c>
      <c r="B9" s="4" t="s">
        <v>36</v>
      </c>
    </row>
    <row r="10" spans="1:3">
      <c r="A10" s="4" t="s">
        <v>624</v>
      </c>
      <c r="B10" s="5" t="n">
        <v>10684824</v>
      </c>
    </row>
    <row r="11" spans="1:3">
      <c r="A11" s="4" t="s">
        <v>320</v>
      </c>
      <c r="B11" s="5" t="n">
        <v>-6180374</v>
      </c>
    </row>
    <row r="12" spans="1:3">
      <c r="A12" s="4" t="s">
        <v>321</v>
      </c>
      <c r="B12" s="5" t="n">
        <v>4504450</v>
      </c>
    </row>
    <row r="13" spans="1:3">
      <c r="A13" s="4" t="s">
        <v>322</v>
      </c>
    </row>
    <row r="14" spans="1:3">
      <c r="A14" s="3" t="s">
        <v>622</v>
      </c>
    </row>
    <row r="15" spans="1:3">
      <c r="A15" s="4" t="s">
        <v>623</v>
      </c>
      <c r="B15" s="5" t="n">
        <v>2309341</v>
      </c>
      <c r="C15" s="5" t="n">
        <v>2284187</v>
      </c>
    </row>
    <row r="16" spans="1:3">
      <c r="A16" s="4" t="s">
        <v>624</v>
      </c>
      <c r="B16" s="5" t="n">
        <v>49454702</v>
      </c>
      <c r="C16" s="5" t="n">
        <v>49454702</v>
      </c>
    </row>
    <row r="17" spans="1:3">
      <c r="A17" s="4" t="s">
        <v>320</v>
      </c>
      <c r="B17" s="5" t="n">
        <v>-49454702</v>
      </c>
      <c r="C17" s="6" t="n">
        <v>-49454702</v>
      </c>
    </row>
    <row r="18" spans="1:3">
      <c r="A18" s="4" t="s">
        <v>321</v>
      </c>
      <c r="B18" s="6" t="n">
        <v>23093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22"/>
    <col customWidth="1" max="3" min="3" width="25"/>
    <col customWidth="1" max="4" min="4" width="36"/>
    <col customWidth="1" max="5" min="5" width="24"/>
    <col customWidth="1" max="6" min="6" width="37"/>
    <col customWidth="1" max="7" min="7" width="12"/>
  </cols>
  <sheetData>
    <row r="1" spans="1:7">
      <c r="A1" s="1" t="s">
        <v>97</v>
      </c>
      <c r="B1" s="2" t="s">
        <v>98</v>
      </c>
      <c r="C1" s="2" t="s">
        <v>99</v>
      </c>
      <c r="D1" s="2" t="s">
        <v>100</v>
      </c>
      <c r="E1" s="2" t="s">
        <v>101</v>
      </c>
      <c r="F1" s="2" t="s">
        <v>102</v>
      </c>
      <c r="G1" s="2" t="s">
        <v>43</v>
      </c>
    </row>
    <row r="2" spans="1:7">
      <c r="A2" s="4" t="s">
        <v>103</v>
      </c>
      <c r="B2" s="6" t="n">
        <v>52170</v>
      </c>
      <c r="C2" s="4" t="s">
        <v>36</v>
      </c>
      <c r="D2" s="6" t="n">
        <v>66019681</v>
      </c>
      <c r="E2" s="6" t="n">
        <v>-38152</v>
      </c>
      <c r="F2" s="6" t="n">
        <v>-60538568</v>
      </c>
      <c r="G2" s="6" t="n">
        <v>5495131</v>
      </c>
    </row>
    <row r="3" spans="1:7">
      <c r="A3" s="4" t="s">
        <v>104</v>
      </c>
      <c r="B3" s="5" t="n">
        <v>52169945</v>
      </c>
      <c r="C3" s="4" t="s">
        <v>36</v>
      </c>
      <c r="E3" s="5" t="n">
        <v>190000</v>
      </c>
    </row>
    <row r="4" spans="1:7">
      <c r="A4" s="4" t="s">
        <v>83</v>
      </c>
      <c r="B4" s="4" t="s">
        <v>36</v>
      </c>
      <c r="C4" s="4" t="s">
        <v>36</v>
      </c>
      <c r="D4" s="5" t="n">
        <v>138912</v>
      </c>
      <c r="E4" s="4" t="s">
        <v>36</v>
      </c>
      <c r="F4" s="4" t="s">
        <v>36</v>
      </c>
      <c r="G4" s="5" t="n">
        <v>138912</v>
      </c>
    </row>
    <row r="5" spans="1:7">
      <c r="A5" s="4" t="s">
        <v>105</v>
      </c>
      <c r="B5" s="4" t="s">
        <v>36</v>
      </c>
      <c r="C5" s="4" t="s">
        <v>36</v>
      </c>
      <c r="D5" s="4" t="s">
        <v>36</v>
      </c>
      <c r="E5" s="6" t="n">
        <v>-135973</v>
      </c>
      <c r="F5" s="4" t="s">
        <v>36</v>
      </c>
      <c r="G5" s="5" t="n">
        <v>-135973</v>
      </c>
    </row>
    <row r="6" spans="1:7">
      <c r="A6" s="4" t="s">
        <v>106</v>
      </c>
      <c r="B6" s="4" t="s">
        <v>36</v>
      </c>
      <c r="C6" s="4" t="s">
        <v>36</v>
      </c>
      <c r="E6" s="5" t="n">
        <v>702557</v>
      </c>
    </row>
    <row r="7" spans="1:7">
      <c r="A7" s="4" t="s">
        <v>94</v>
      </c>
      <c r="B7" s="4" t="s">
        <v>36</v>
      </c>
      <c r="D7" s="4" t="s">
        <v>36</v>
      </c>
      <c r="E7" s="4" t="s">
        <v>36</v>
      </c>
      <c r="F7" s="5" t="n">
        <v>-2641625</v>
      </c>
      <c r="G7" s="5" t="n">
        <v>-2641625</v>
      </c>
    </row>
    <row r="8" spans="1:7">
      <c r="A8" s="4" t="s">
        <v>107</v>
      </c>
      <c r="B8" s="6" t="n">
        <v>52170</v>
      </c>
      <c r="C8" s="4" t="s">
        <v>36</v>
      </c>
      <c r="D8" s="5" t="n">
        <v>66158593</v>
      </c>
      <c r="E8" s="6" t="n">
        <v>-174125</v>
      </c>
      <c r="F8" s="5" t="n">
        <v>-63180193</v>
      </c>
      <c r="G8" s="5" t="n">
        <v>2856445</v>
      </c>
    </row>
    <row r="9" spans="1:7">
      <c r="A9" s="4" t="s">
        <v>108</v>
      </c>
      <c r="B9" s="5" t="n">
        <v>52169945</v>
      </c>
      <c r="C9" s="4" t="s">
        <v>36</v>
      </c>
      <c r="E9" s="5" t="n">
        <v>892557</v>
      </c>
    </row>
    <row r="10" spans="1:7">
      <c r="A10" s="4" t="s">
        <v>83</v>
      </c>
      <c r="B10" s="4" t="s">
        <v>36</v>
      </c>
      <c r="C10" s="4" t="s">
        <v>36</v>
      </c>
      <c r="D10" s="5" t="n">
        <v>306000</v>
      </c>
      <c r="E10" s="4" t="s">
        <v>36</v>
      </c>
      <c r="F10" s="4" t="s">
        <v>36</v>
      </c>
      <c r="G10" s="5" t="n">
        <v>306000</v>
      </c>
    </row>
    <row r="11" spans="1:7">
      <c r="A11" s="4" t="s">
        <v>105</v>
      </c>
      <c r="E11" s="6" t="n">
        <v>0</v>
      </c>
    </row>
    <row r="12" spans="1:7">
      <c r="A12" s="4" t="s">
        <v>106</v>
      </c>
      <c r="E12" s="5" t="n">
        <v>0</v>
      </c>
    </row>
    <row r="13" spans="1:7">
      <c r="A13" s="4" t="s">
        <v>109</v>
      </c>
      <c r="B13" s="6" t="n">
        <v>7818</v>
      </c>
      <c r="C13" s="4" t="s">
        <v>36</v>
      </c>
      <c r="D13" s="5" t="n">
        <v>4093195</v>
      </c>
      <c r="E13" s="4" t="s">
        <v>36</v>
      </c>
      <c r="F13" s="4" t="s">
        <v>36</v>
      </c>
      <c r="G13" s="5" t="n">
        <v>4101013</v>
      </c>
    </row>
    <row r="14" spans="1:7">
      <c r="A14" s="4" t="s">
        <v>110</v>
      </c>
      <c r="B14" s="5" t="n">
        <v>7817157</v>
      </c>
      <c r="C14" s="4" t="s">
        <v>36</v>
      </c>
      <c r="E14" s="4" t="s">
        <v>36</v>
      </c>
    </row>
    <row r="15" spans="1:7">
      <c r="A15" s="4" t="s">
        <v>111</v>
      </c>
      <c r="B15" s="6" t="n">
        <v>165</v>
      </c>
      <c r="C15" s="4" t="s">
        <v>36</v>
      </c>
      <c r="D15" s="5" t="n">
        <v>-165</v>
      </c>
      <c r="E15" s="4" t="s">
        <v>36</v>
      </c>
      <c r="F15" s="4" t="s">
        <v>36</v>
      </c>
      <c r="G15" s="4" t="s">
        <v>36</v>
      </c>
    </row>
    <row r="16" spans="1:7">
      <c r="A16" s="4" t="s">
        <v>112</v>
      </c>
      <c r="B16" s="5" t="n">
        <v>165556</v>
      </c>
      <c r="C16" s="9" t="n">
        <v>-39.6</v>
      </c>
      <c r="E16" s="4" t="s">
        <v>36</v>
      </c>
    </row>
    <row r="17" spans="1:7">
      <c r="A17" s="4" t="s">
        <v>113</v>
      </c>
      <c r="B17" s="4" t="s">
        <v>36</v>
      </c>
      <c r="C17" s="6" t="n">
        <v>2</v>
      </c>
      <c r="D17" s="5" t="n">
        <v>2109598</v>
      </c>
      <c r="E17" s="4" t="s">
        <v>36</v>
      </c>
      <c r="F17" s="4" t="s">
        <v>36</v>
      </c>
      <c r="G17" s="5" t="n">
        <v>2109600</v>
      </c>
    </row>
    <row r="18" spans="1:7">
      <c r="A18" s="4" t="s">
        <v>114</v>
      </c>
      <c r="B18" s="4" t="s">
        <v>36</v>
      </c>
      <c r="C18" s="9" t="n">
        <v>2109.6</v>
      </c>
    </row>
    <row r="19" spans="1:7">
      <c r="A19" s="4" t="s">
        <v>115</v>
      </c>
      <c r="B19" s="6" t="n">
        <v>-893</v>
      </c>
      <c r="C19" s="4" t="s">
        <v>36</v>
      </c>
      <c r="D19" s="5" t="n">
        <v>-173232</v>
      </c>
      <c r="E19" s="6" t="n">
        <v>174125</v>
      </c>
      <c r="F19" s="4" t="s">
        <v>36</v>
      </c>
      <c r="G19" s="4" t="s">
        <v>36</v>
      </c>
    </row>
    <row r="20" spans="1:7">
      <c r="A20" s="4" t="s">
        <v>116</v>
      </c>
      <c r="B20" s="5" t="n">
        <v>-892557</v>
      </c>
      <c r="C20" s="4" t="s">
        <v>36</v>
      </c>
      <c r="E20" s="5" t="n">
        <v>-892557</v>
      </c>
    </row>
    <row r="21" spans="1:7">
      <c r="A21" s="4" t="s">
        <v>117</v>
      </c>
      <c r="B21" s="4" t="s">
        <v>36</v>
      </c>
      <c r="C21" s="4" t="s">
        <v>36</v>
      </c>
      <c r="D21" s="5" t="n">
        <v>-140420</v>
      </c>
      <c r="E21" s="4" t="s">
        <v>36</v>
      </c>
      <c r="F21" s="4" t="s">
        <v>36</v>
      </c>
      <c r="G21" s="5" t="n">
        <v>-140420</v>
      </c>
    </row>
    <row r="22" spans="1:7">
      <c r="A22" s="4" t="s">
        <v>118</v>
      </c>
      <c r="B22" s="4" t="s">
        <v>36</v>
      </c>
      <c r="C22" s="4" t="s">
        <v>36</v>
      </c>
      <c r="D22" s="5" t="n">
        <v>128734</v>
      </c>
      <c r="E22" s="4" t="s">
        <v>36</v>
      </c>
      <c r="G22" s="5" t="n">
        <v>128734</v>
      </c>
    </row>
    <row r="23" spans="1:7">
      <c r="A23" s="4" t="s">
        <v>94</v>
      </c>
      <c r="B23" s="4" t="s">
        <v>36</v>
      </c>
      <c r="C23" s="4" t="s">
        <v>36</v>
      </c>
      <c r="D23" s="4" t="s">
        <v>36</v>
      </c>
      <c r="E23" s="4" t="s">
        <v>36</v>
      </c>
      <c r="F23" s="5" t="n">
        <v>-2037614</v>
      </c>
      <c r="G23" s="5" t="n">
        <v>-2037614</v>
      </c>
    </row>
    <row r="24" spans="1:7">
      <c r="A24" s="4" t="s">
        <v>119</v>
      </c>
      <c r="B24" s="6" t="n">
        <v>59260</v>
      </c>
      <c r="C24" s="6" t="n">
        <v>2</v>
      </c>
      <c r="D24" s="6" t="n">
        <v>72482303</v>
      </c>
      <c r="E24" s="4" t="s">
        <v>36</v>
      </c>
      <c r="F24" s="6" t="n">
        <v>-65217807</v>
      </c>
      <c r="G24" s="6" t="n">
        <v>7323758</v>
      </c>
    </row>
    <row r="25" spans="1:7">
      <c r="A25" s="4" t="s">
        <v>120</v>
      </c>
      <c r="B25" s="5" t="n">
        <v>59260101</v>
      </c>
      <c r="C25" s="5" t="n">
        <v>2070</v>
      </c>
      <c r="E25" s="4" t="s">
        <v>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4" t="s">
        <v>313</v>
      </c>
    </row>
    <row r="4" spans="1:3">
      <c r="A4" s="3" t="s">
        <v>626</v>
      </c>
    </row>
    <row r="5" spans="1:3">
      <c r="A5" s="4" t="s">
        <v>627</v>
      </c>
      <c r="B5" s="6" t="n">
        <v>1043977</v>
      </c>
      <c r="C5" s="4" t="s">
        <v>36</v>
      </c>
    </row>
    <row r="6" spans="1:3">
      <c r="A6" s="4" t="s">
        <v>628</v>
      </c>
      <c r="B6" s="4" t="s">
        <v>36</v>
      </c>
      <c r="C6" s="5" t="n">
        <v>6994</v>
      </c>
    </row>
    <row r="7" spans="1:3">
      <c r="A7" s="4" t="s">
        <v>629</v>
      </c>
      <c r="B7" s="5" t="n">
        <v>3443222</v>
      </c>
      <c r="C7" s="5" t="n">
        <v>31415</v>
      </c>
    </row>
    <row r="8" spans="1:3">
      <c r="A8" s="4" t="s">
        <v>630</v>
      </c>
      <c r="B8" s="4" t="s">
        <v>36</v>
      </c>
      <c r="C8" s="4" t="s">
        <v>36</v>
      </c>
    </row>
    <row r="9" spans="1:3">
      <c r="A9" s="4" t="s">
        <v>631</v>
      </c>
      <c r="B9" s="5" t="n">
        <v>4487199</v>
      </c>
      <c r="C9" s="5" t="n">
        <v>38409</v>
      </c>
    </row>
    <row r="10" spans="1:3">
      <c r="A10" s="4" t="s">
        <v>322</v>
      </c>
    </row>
    <row r="11" spans="1:3">
      <c r="A11" s="3" t="s">
        <v>626</v>
      </c>
    </row>
    <row r="12" spans="1:3">
      <c r="A12" s="4" t="s">
        <v>627</v>
      </c>
      <c r="B12" s="4" t="s">
        <v>36</v>
      </c>
      <c r="C12" s="4" t="s">
        <v>36</v>
      </c>
    </row>
    <row r="13" spans="1:3">
      <c r="A13" s="4" t="s">
        <v>628</v>
      </c>
      <c r="B13" s="5" t="n">
        <v>25154</v>
      </c>
      <c r="C13" s="4" t="s">
        <v>36</v>
      </c>
    </row>
    <row r="14" spans="1:3">
      <c r="A14" s="4" t="s">
        <v>629</v>
      </c>
      <c r="B14" s="4" t="s">
        <v>36</v>
      </c>
      <c r="C14" s="5" t="n">
        <v>170812</v>
      </c>
    </row>
    <row r="15" spans="1:3">
      <c r="A15" s="4" t="s">
        <v>630</v>
      </c>
      <c r="B15" s="4" t="s">
        <v>36</v>
      </c>
      <c r="C15" s="4" t="s">
        <v>36</v>
      </c>
    </row>
    <row r="16" spans="1:3">
      <c r="A16" s="4" t="s">
        <v>631</v>
      </c>
      <c r="B16" s="6" t="n">
        <v>25154</v>
      </c>
      <c r="C16" s="6" t="n">
        <v>1708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2</v>
      </c>
      <c r="B1" s="2" t="s">
        <v>1</v>
      </c>
    </row>
    <row r="2" spans="1:3">
      <c r="B2" s="2" t="s">
        <v>633</v>
      </c>
      <c r="C2" s="2" t="s">
        <v>606</v>
      </c>
    </row>
    <row r="3" spans="1:3">
      <c r="A3" s="4" t="s">
        <v>612</v>
      </c>
    </row>
    <row r="4" spans="1:3">
      <c r="A4" s="3" t="s">
        <v>634</v>
      </c>
    </row>
    <row r="5" spans="1:3">
      <c r="A5" s="4" t="s">
        <v>635</v>
      </c>
      <c r="B5" s="5" t="n">
        <v>40020</v>
      </c>
      <c r="C5" s="5" t="n">
        <v>57700</v>
      </c>
    </row>
    <row r="6" spans="1:3">
      <c r="A6" s="4" t="s">
        <v>636</v>
      </c>
      <c r="B6" s="5" t="n">
        <v>48983</v>
      </c>
      <c r="C6" s="5" t="n">
        <v>2524</v>
      </c>
    </row>
    <row r="7" spans="1:3">
      <c r="A7" s="4" t="s">
        <v>637</v>
      </c>
      <c r="B7" s="5" t="n">
        <v>-30997</v>
      </c>
      <c r="C7" s="5" t="n">
        <v>-20204</v>
      </c>
    </row>
    <row r="8" spans="1:3">
      <c r="A8" s="4" t="s">
        <v>638</v>
      </c>
      <c r="B8" s="5" t="n">
        <v>2782055</v>
      </c>
    </row>
    <row r="9" spans="1:3">
      <c r="A9" s="4" t="s">
        <v>639</v>
      </c>
      <c r="B9" s="5" t="n">
        <v>2840061</v>
      </c>
      <c r="C9" s="5" t="n">
        <v>40020</v>
      </c>
    </row>
    <row r="10" spans="1:3">
      <c r="A10" s="4" t="s">
        <v>640</v>
      </c>
      <c r="B10" s="5" t="n">
        <v>1666031</v>
      </c>
      <c r="C10" s="5" t="n">
        <v>40020</v>
      </c>
    </row>
    <row r="11" spans="1:3">
      <c r="A11" s="4" t="s">
        <v>613</v>
      </c>
      <c r="B11" s="5" t="n">
        <v>1174030</v>
      </c>
      <c r="C11" s="4" t="s">
        <v>36</v>
      </c>
    </row>
    <row r="12" spans="1:3">
      <c r="A12" s="4" t="s">
        <v>641</v>
      </c>
    </row>
    <row r="13" spans="1:3">
      <c r="A13" s="3" t="s">
        <v>634</v>
      </c>
    </row>
    <row r="14" spans="1:3">
      <c r="A14" s="4" t="s">
        <v>635</v>
      </c>
      <c r="B14" s="5" t="n">
        <v>40020</v>
      </c>
      <c r="C14" s="5" t="n">
        <v>57700</v>
      </c>
    </row>
    <row r="15" spans="1:3">
      <c r="A15" s="4" t="s">
        <v>636</v>
      </c>
      <c r="B15" s="5" t="n">
        <v>48983</v>
      </c>
      <c r="C15" s="5" t="n">
        <v>2524</v>
      </c>
    </row>
    <row r="16" spans="1:3">
      <c r="A16" s="4" t="s">
        <v>637</v>
      </c>
      <c r="B16" s="5" t="n">
        <v>-30997</v>
      </c>
      <c r="C16" s="5" t="n">
        <v>-20204</v>
      </c>
    </row>
    <row r="17" spans="1:3">
      <c r="A17" s="4" t="s">
        <v>638</v>
      </c>
      <c r="B17" s="5" t="n">
        <v>2782055</v>
      </c>
    </row>
    <row r="18" spans="1:3">
      <c r="A18" s="4" t="s">
        <v>639</v>
      </c>
      <c r="B18" s="5" t="n">
        <v>2840061</v>
      </c>
      <c r="C18" s="5" t="n">
        <v>40020</v>
      </c>
    </row>
    <row r="19" spans="1:3">
      <c r="A19" s="4" t="s">
        <v>640</v>
      </c>
      <c r="B19" s="5" t="n">
        <v>1666031</v>
      </c>
      <c r="C19" s="5" t="n">
        <v>40020</v>
      </c>
    </row>
    <row r="20" spans="1:3">
      <c r="A20" s="4" t="s">
        <v>613</v>
      </c>
      <c r="B20" s="5" t="n">
        <v>1174030</v>
      </c>
      <c r="C20" s="4" t="s">
        <v>36</v>
      </c>
    </row>
    <row r="21" spans="1:3">
      <c r="A21" s="4" t="s">
        <v>642</v>
      </c>
    </row>
    <row r="22" spans="1:3">
      <c r="A22" s="3" t="s">
        <v>634</v>
      </c>
    </row>
    <row r="23" spans="1:3">
      <c r="A23" s="4" t="s">
        <v>635</v>
      </c>
      <c r="B23" s="4" t="s">
        <v>36</v>
      </c>
      <c r="C23" s="4" t="s">
        <v>36</v>
      </c>
    </row>
    <row r="24" spans="1:3">
      <c r="A24" s="4" t="s">
        <v>636</v>
      </c>
      <c r="B24" s="4" t="s">
        <v>36</v>
      </c>
      <c r="C24" s="4" t="s">
        <v>36</v>
      </c>
    </row>
    <row r="25" spans="1:3">
      <c r="A25" s="4" t="s">
        <v>637</v>
      </c>
      <c r="B25" s="4" t="s">
        <v>36</v>
      </c>
      <c r="C25" s="4" t="s">
        <v>36</v>
      </c>
    </row>
    <row r="26" spans="1:3">
      <c r="A26" s="4" t="s">
        <v>638</v>
      </c>
      <c r="B26" s="4" t="s">
        <v>36</v>
      </c>
    </row>
    <row r="27" spans="1:3">
      <c r="A27" s="4" t="s">
        <v>639</v>
      </c>
      <c r="B27" s="4" t="s">
        <v>36</v>
      </c>
      <c r="C27" s="4" t="s">
        <v>36</v>
      </c>
    </row>
    <row r="28" spans="1:3">
      <c r="A28" s="4" t="s">
        <v>640</v>
      </c>
      <c r="B28" s="4" t="s">
        <v>36</v>
      </c>
      <c r="C28" s="4" t="s">
        <v>36</v>
      </c>
    </row>
    <row r="29" spans="1:3">
      <c r="A29" s="4" t="s">
        <v>613</v>
      </c>
      <c r="B29" s="4" t="s">
        <v>36</v>
      </c>
      <c r="C29" s="4" t="s">
        <v>36</v>
      </c>
    </row>
    <row r="30" spans="1:3">
      <c r="A30" s="4" t="s">
        <v>614</v>
      </c>
    </row>
    <row r="31" spans="1:3">
      <c r="A31" s="3" t="s">
        <v>634</v>
      </c>
    </row>
    <row r="32" spans="1:3">
      <c r="A32" s="4" t="s">
        <v>643</v>
      </c>
      <c r="B32" s="5" t="n">
        <v>8680</v>
      </c>
      <c r="C32" s="5" t="n">
        <v>8850</v>
      </c>
    </row>
    <row r="33" spans="1:3">
      <c r="A33" s="4" t="s">
        <v>644</v>
      </c>
      <c r="B33" s="5" t="n">
        <v>3116</v>
      </c>
      <c r="C33" s="5" t="n">
        <v>2763</v>
      </c>
    </row>
    <row r="34" spans="1:3">
      <c r="A34" s="4" t="s">
        <v>645</v>
      </c>
      <c r="B34" s="5" t="n">
        <v>-10038</v>
      </c>
      <c r="C34" s="5" t="n">
        <v>-2933</v>
      </c>
    </row>
    <row r="35" spans="1:3">
      <c r="A35" s="4" t="s">
        <v>646</v>
      </c>
      <c r="B35" s="5" t="n">
        <v>389455</v>
      </c>
    </row>
    <row r="36" spans="1:3">
      <c r="A36" s="4" t="s">
        <v>647</v>
      </c>
      <c r="B36" s="5" t="n">
        <v>391213</v>
      </c>
      <c r="C36" s="5" t="n">
        <v>8680</v>
      </c>
    </row>
    <row r="37" spans="1:3">
      <c r="A37" s="4" t="s">
        <v>648</v>
      </c>
      <c r="B37" s="5" t="n">
        <v>149088</v>
      </c>
      <c r="C37" s="5" t="n">
        <v>8680</v>
      </c>
    </row>
    <row r="38" spans="1:3">
      <c r="A38" s="4" t="s">
        <v>615</v>
      </c>
      <c r="B38" s="5" t="n">
        <v>242125</v>
      </c>
      <c r="C38" s="4" t="s">
        <v>36</v>
      </c>
    </row>
    <row r="39" spans="1:3">
      <c r="A39" s="4" t="s">
        <v>649</v>
      </c>
    </row>
    <row r="40" spans="1:3">
      <c r="A40" s="3" t="s">
        <v>634</v>
      </c>
    </row>
    <row r="41" spans="1:3">
      <c r="A41" s="4" t="s">
        <v>643</v>
      </c>
      <c r="B41" s="5" t="n">
        <v>8680</v>
      </c>
      <c r="C41" s="5" t="n">
        <v>8850</v>
      </c>
    </row>
    <row r="42" spans="1:3">
      <c r="A42" s="4" t="s">
        <v>644</v>
      </c>
      <c r="B42" s="5" t="n">
        <v>3116</v>
      </c>
      <c r="C42" s="5" t="n">
        <v>2763</v>
      </c>
    </row>
    <row r="43" spans="1:3">
      <c r="A43" s="4" t="s">
        <v>645</v>
      </c>
      <c r="B43" s="5" t="n">
        <v>-10038</v>
      </c>
      <c r="C43" s="5" t="n">
        <v>-2933</v>
      </c>
    </row>
    <row r="44" spans="1:3">
      <c r="A44" s="4" t="s">
        <v>646</v>
      </c>
      <c r="B44" s="5" t="n">
        <v>389455</v>
      </c>
    </row>
    <row r="45" spans="1:3">
      <c r="A45" s="4" t="s">
        <v>647</v>
      </c>
      <c r="B45" s="5" t="n">
        <v>391213</v>
      </c>
      <c r="C45" s="5" t="n">
        <v>8680</v>
      </c>
    </row>
    <row r="46" spans="1:3">
      <c r="A46" s="4" t="s">
        <v>648</v>
      </c>
      <c r="B46" s="5" t="n">
        <v>149088</v>
      </c>
      <c r="C46" s="5" t="n">
        <v>8680</v>
      </c>
    </row>
    <row r="47" spans="1:3">
      <c r="A47" s="4" t="s">
        <v>615</v>
      </c>
      <c r="B47" s="5" t="n">
        <v>242125</v>
      </c>
      <c r="C47" s="4" t="s">
        <v>36</v>
      </c>
    </row>
    <row r="48" spans="1:3">
      <c r="A48" s="4" t="s">
        <v>650</v>
      </c>
    </row>
    <row r="49" spans="1:3">
      <c r="A49" s="3" t="s">
        <v>634</v>
      </c>
    </row>
    <row r="50" spans="1:3">
      <c r="A50" s="4" t="s">
        <v>643</v>
      </c>
      <c r="B50" s="4" t="s">
        <v>36</v>
      </c>
      <c r="C50" s="4" t="s">
        <v>36</v>
      </c>
    </row>
    <row r="51" spans="1:3">
      <c r="A51" s="4" t="s">
        <v>644</v>
      </c>
      <c r="B51" s="4" t="s">
        <v>36</v>
      </c>
      <c r="C51" s="4" t="s">
        <v>36</v>
      </c>
    </row>
    <row r="52" spans="1:3">
      <c r="A52" s="4" t="s">
        <v>645</v>
      </c>
      <c r="B52" s="4" t="s">
        <v>36</v>
      </c>
      <c r="C52" s="4" t="s">
        <v>36</v>
      </c>
    </row>
    <row r="53" spans="1:3">
      <c r="A53" s="4" t="s">
        <v>646</v>
      </c>
      <c r="B53" s="4" t="s">
        <v>36</v>
      </c>
    </row>
    <row r="54" spans="1:3">
      <c r="A54" s="4" t="s">
        <v>647</v>
      </c>
      <c r="B54" s="4" t="s">
        <v>36</v>
      </c>
      <c r="C54" s="4" t="s">
        <v>36</v>
      </c>
    </row>
    <row r="55" spans="1:3">
      <c r="A55" s="4" t="s">
        <v>648</v>
      </c>
      <c r="B55" s="4" t="s">
        <v>36</v>
      </c>
      <c r="C55" s="4" t="s">
        <v>36</v>
      </c>
    </row>
    <row r="56" spans="1:3">
      <c r="A56" s="4" t="s">
        <v>615</v>
      </c>
      <c r="B56" s="4" t="s">
        <v>36</v>
      </c>
      <c r="C56" s="4" t="s">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1</v>
      </c>
      <c r="B1" s="2" t="s">
        <v>1</v>
      </c>
    </row>
    <row r="2" spans="1:5">
      <c r="B2" s="2" t="s">
        <v>2</v>
      </c>
      <c r="C2" s="2" t="s">
        <v>32</v>
      </c>
      <c r="D2" s="2" t="s">
        <v>2</v>
      </c>
      <c r="E2" s="2" t="s">
        <v>32</v>
      </c>
    </row>
    <row r="3" spans="1:5">
      <c r="A3" s="3" t="s">
        <v>652</v>
      </c>
    </row>
    <row r="4" spans="1:5">
      <c r="A4" s="4" t="s">
        <v>653</v>
      </c>
      <c r="D4" s="6" t="n">
        <v>27514923</v>
      </c>
      <c r="E4" s="6" t="n">
        <v>460760</v>
      </c>
    </row>
    <row r="5" spans="1:5">
      <c r="A5" s="4" t="s">
        <v>654</v>
      </c>
      <c r="D5" s="5" t="n">
        <v>-6628886</v>
      </c>
      <c r="E5" s="5" t="n">
        <v>-264730</v>
      </c>
    </row>
    <row r="6" spans="1:5">
      <c r="A6" s="4" t="s">
        <v>655</v>
      </c>
      <c r="D6" s="5" t="n">
        <v>-4758170</v>
      </c>
    </row>
    <row r="7" spans="1:5">
      <c r="A7" s="4" t="s">
        <v>656</v>
      </c>
      <c r="D7" s="5" t="n">
        <v>16127867</v>
      </c>
      <c r="E7" s="5" t="n">
        <v>196030</v>
      </c>
    </row>
    <row r="8" spans="1:5">
      <c r="A8" s="4" t="s">
        <v>657</v>
      </c>
      <c r="D8" s="5" t="n">
        <v>9279012</v>
      </c>
      <c r="E8" s="5" t="n">
        <v>-31900</v>
      </c>
    </row>
    <row r="9" spans="1:5">
      <c r="A9" s="4" t="s">
        <v>658</v>
      </c>
      <c r="B9" s="6" t="n">
        <v>6848855</v>
      </c>
      <c r="C9" s="6" t="n">
        <v>164130</v>
      </c>
      <c r="D9" s="5" t="n">
        <v>6848855</v>
      </c>
      <c r="E9" s="5" t="n">
        <v>164130</v>
      </c>
    </row>
    <row r="10" spans="1:5">
      <c r="A10" s="4" t="s">
        <v>659</v>
      </c>
      <c r="B10" s="5" t="n">
        <v>-413962</v>
      </c>
      <c r="C10" s="5" t="n">
        <v>-68707</v>
      </c>
    </row>
    <row r="11" spans="1:5">
      <c r="A11" s="4" t="s">
        <v>660</v>
      </c>
      <c r="B11" s="5" t="n">
        <v>16413</v>
      </c>
      <c r="C11" s="5" t="n">
        <v>25438</v>
      </c>
    </row>
    <row r="12" spans="1:5">
      <c r="A12" s="4" t="s">
        <v>661</v>
      </c>
      <c r="B12" s="5" t="n">
        <v>197</v>
      </c>
      <c r="C12" s="5" t="n">
        <v>-147362</v>
      </c>
    </row>
    <row r="13" spans="1:5">
      <c r="A13" s="4" t="s">
        <v>662</v>
      </c>
      <c r="B13" s="5" t="n">
        <v>-4758170</v>
      </c>
    </row>
    <row r="14" spans="1:5">
      <c r="A14" s="4" t="s">
        <v>663</v>
      </c>
      <c r="B14" s="5" t="n">
        <v>6517865</v>
      </c>
    </row>
    <row r="15" spans="1:5">
      <c r="A15" s="4" t="s">
        <v>664</v>
      </c>
      <c r="B15" s="5" t="n">
        <v>-57247</v>
      </c>
      <c r="C15" s="5" t="n">
        <v>-43109</v>
      </c>
    </row>
    <row r="16" spans="1:5">
      <c r="A16" s="4" t="s">
        <v>665</v>
      </c>
      <c r="B16" s="5" t="n">
        <v>5379629</v>
      </c>
      <c r="C16" s="5" t="n">
        <v>143490</v>
      </c>
    </row>
    <row r="17" spans="1:5">
      <c r="A17" s="4" t="s">
        <v>666</v>
      </c>
      <c r="B17" s="5" t="n">
        <v>6684725</v>
      </c>
      <c r="C17" s="5" t="n">
        <v>-90250</v>
      </c>
    </row>
    <row r="18" spans="1:5">
      <c r="A18" s="4" t="s">
        <v>667</v>
      </c>
      <c r="B18" s="5" t="n">
        <v>164130</v>
      </c>
      <c r="C18" s="5" t="n">
        <v>254380</v>
      </c>
    </row>
    <row r="19" spans="1:5">
      <c r="A19" s="4" t="s">
        <v>668</v>
      </c>
      <c r="B19" s="5" t="n">
        <v>6848855</v>
      </c>
      <c r="C19" s="5" t="n">
        <v>164130</v>
      </c>
    </row>
    <row r="20" spans="1:5">
      <c r="A20" s="4" t="s">
        <v>313</v>
      </c>
    </row>
    <row r="21" spans="1:5">
      <c r="A21" s="3" t="s">
        <v>652</v>
      </c>
    </row>
    <row r="22" spans="1:5">
      <c r="A22" s="4" t="s">
        <v>653</v>
      </c>
      <c r="D22" s="5" t="n">
        <v>27514923</v>
      </c>
      <c r="E22" s="5" t="n">
        <v>460760</v>
      </c>
    </row>
    <row r="23" spans="1:5">
      <c r="A23" s="4" t="s">
        <v>654</v>
      </c>
      <c r="D23" s="5" t="n">
        <v>-6628886</v>
      </c>
      <c r="E23" s="5" t="n">
        <v>-264730</v>
      </c>
    </row>
    <row r="24" spans="1:5">
      <c r="A24" s="4" t="s">
        <v>655</v>
      </c>
      <c r="D24" s="5" t="n">
        <v>-4758170</v>
      </c>
    </row>
    <row r="25" spans="1:5">
      <c r="A25" s="4" t="s">
        <v>656</v>
      </c>
      <c r="D25" s="5" t="n">
        <v>16127867</v>
      </c>
      <c r="E25" s="5" t="n">
        <v>196030</v>
      </c>
    </row>
    <row r="26" spans="1:5">
      <c r="A26" s="4" t="s">
        <v>657</v>
      </c>
      <c r="D26" s="5" t="n">
        <v>-9279012</v>
      </c>
      <c r="E26" s="5" t="n">
        <v>-31900</v>
      </c>
    </row>
    <row r="27" spans="1:5">
      <c r="A27" s="4" t="s">
        <v>658</v>
      </c>
      <c r="B27" s="5" t="n">
        <v>6848855</v>
      </c>
      <c r="C27" s="5" t="n">
        <v>254380</v>
      </c>
      <c r="D27" s="5" t="n">
        <v>6848855</v>
      </c>
      <c r="E27" s="5" t="n">
        <v>164130</v>
      </c>
    </row>
    <row r="28" spans="1:5">
      <c r="A28" s="4" t="s">
        <v>659</v>
      </c>
      <c r="B28" s="5" t="n">
        <v>-413962</v>
      </c>
      <c r="C28" s="5" t="n">
        <v>-68707</v>
      </c>
    </row>
    <row r="29" spans="1:5">
      <c r="A29" s="4" t="s">
        <v>660</v>
      </c>
      <c r="B29" s="5" t="n">
        <v>16413</v>
      </c>
      <c r="C29" s="5" t="n">
        <v>25438</v>
      </c>
    </row>
    <row r="30" spans="1:5">
      <c r="A30" s="4" t="s">
        <v>661</v>
      </c>
      <c r="B30" s="5" t="n">
        <v>197</v>
      </c>
      <c r="C30" s="5" t="n">
        <v>-147362</v>
      </c>
    </row>
    <row r="31" spans="1:5">
      <c r="A31" s="4" t="s">
        <v>662</v>
      </c>
      <c r="B31" s="5" t="n">
        <v>-4758170</v>
      </c>
    </row>
    <row r="32" spans="1:5">
      <c r="A32" s="4" t="s">
        <v>663</v>
      </c>
      <c r="B32" s="5" t="n">
        <v>6517865</v>
      </c>
    </row>
    <row r="33" spans="1:5">
      <c r="A33" s="4" t="s">
        <v>664</v>
      </c>
      <c r="B33" s="5" t="n">
        <v>-57247</v>
      </c>
      <c r="C33" s="5" t="n">
        <v>-43109</v>
      </c>
    </row>
    <row r="34" spans="1:5">
      <c r="A34" s="4" t="s">
        <v>665</v>
      </c>
      <c r="B34" s="5" t="n">
        <v>5379629</v>
      </c>
      <c r="C34" s="5" t="n">
        <v>143490</v>
      </c>
    </row>
    <row r="35" spans="1:5">
      <c r="A35" s="4" t="s">
        <v>666</v>
      </c>
      <c r="B35" s="5" t="n">
        <v>6684725</v>
      </c>
      <c r="C35" s="5" t="n">
        <v>-90250</v>
      </c>
    </row>
    <row r="36" spans="1:5">
      <c r="A36" s="4" t="s">
        <v>667</v>
      </c>
      <c r="B36" s="5" t="n">
        <v>164130</v>
      </c>
      <c r="C36" s="5" t="n">
        <v>254380</v>
      </c>
    </row>
    <row r="37" spans="1:5">
      <c r="A37" s="4" t="s">
        <v>668</v>
      </c>
      <c r="B37" s="5" t="n">
        <v>6848855</v>
      </c>
      <c r="C37" s="5" t="n">
        <v>164130</v>
      </c>
    </row>
    <row r="38" spans="1:5">
      <c r="A38" s="4" t="s">
        <v>322</v>
      </c>
    </row>
    <row r="39" spans="1:5">
      <c r="A39" s="3" t="s">
        <v>652</v>
      </c>
    </row>
    <row r="40" spans="1:5">
      <c r="A40" s="4" t="s">
        <v>653</v>
      </c>
      <c r="D40" s="4" t="s">
        <v>36</v>
      </c>
      <c r="E40" s="4" t="s">
        <v>36</v>
      </c>
    </row>
    <row r="41" spans="1:5">
      <c r="A41" s="4" t="s">
        <v>654</v>
      </c>
      <c r="D41" s="4" t="s">
        <v>36</v>
      </c>
      <c r="E41" s="4" t="s">
        <v>36</v>
      </c>
    </row>
    <row r="42" spans="1:5">
      <c r="A42" s="4" t="s">
        <v>655</v>
      </c>
      <c r="D42" s="4" t="s">
        <v>36</v>
      </c>
    </row>
    <row r="43" spans="1:5">
      <c r="A43" s="4" t="s">
        <v>656</v>
      </c>
      <c r="D43" s="4" t="s">
        <v>36</v>
      </c>
      <c r="E43" s="4" t="s">
        <v>36</v>
      </c>
    </row>
    <row r="44" spans="1:5">
      <c r="A44" s="4" t="s">
        <v>657</v>
      </c>
      <c r="D44" s="4" t="s">
        <v>36</v>
      </c>
      <c r="E44" s="4" t="s">
        <v>36</v>
      </c>
    </row>
    <row r="45" spans="1:5">
      <c r="A45" s="4" t="s">
        <v>658</v>
      </c>
      <c r="B45" s="4" t="s">
        <v>36</v>
      </c>
      <c r="C45" s="4" t="s">
        <v>36</v>
      </c>
      <c r="D45" s="4" t="s">
        <v>36</v>
      </c>
      <c r="E45" s="4" t="s">
        <v>36</v>
      </c>
    </row>
    <row r="46" spans="1:5">
      <c r="A46" s="4" t="s">
        <v>659</v>
      </c>
      <c r="B46" s="4" t="s">
        <v>36</v>
      </c>
      <c r="C46" s="4" t="s">
        <v>36</v>
      </c>
    </row>
    <row r="47" spans="1:5">
      <c r="A47" s="4" t="s">
        <v>660</v>
      </c>
      <c r="B47" s="4" t="s">
        <v>36</v>
      </c>
      <c r="C47" s="4" t="s">
        <v>36</v>
      </c>
    </row>
    <row r="48" spans="1:5">
      <c r="A48" s="4" t="s">
        <v>661</v>
      </c>
      <c r="B48" s="4" t="s">
        <v>36</v>
      </c>
      <c r="C48" s="4" t="s">
        <v>36</v>
      </c>
    </row>
    <row r="49" spans="1:5">
      <c r="A49" s="4" t="s">
        <v>662</v>
      </c>
      <c r="B49" s="4" t="s">
        <v>36</v>
      </c>
    </row>
    <row r="50" spans="1:5">
      <c r="A50" s="4" t="s">
        <v>663</v>
      </c>
      <c r="B50" s="4" t="s">
        <v>36</v>
      </c>
    </row>
    <row r="51" spans="1:5">
      <c r="A51" s="4" t="s">
        <v>664</v>
      </c>
      <c r="B51" s="4" t="s">
        <v>36</v>
      </c>
      <c r="C51" s="4" t="s">
        <v>36</v>
      </c>
    </row>
    <row r="52" spans="1:5">
      <c r="A52" s="4" t="s">
        <v>665</v>
      </c>
      <c r="B52" s="4" t="s">
        <v>36</v>
      </c>
      <c r="C52" s="4" t="s">
        <v>36</v>
      </c>
    </row>
    <row r="53" spans="1:5">
      <c r="A53" s="4" t="s">
        <v>666</v>
      </c>
      <c r="B53" s="4" t="s">
        <v>36</v>
      </c>
      <c r="C53" s="4" t="s">
        <v>36</v>
      </c>
    </row>
    <row r="54" spans="1:5">
      <c r="A54" s="4" t="s">
        <v>667</v>
      </c>
      <c r="B54" s="4" t="s">
        <v>36</v>
      </c>
      <c r="C54" s="4" t="s">
        <v>36</v>
      </c>
    </row>
    <row r="55" spans="1:5">
      <c r="A55" s="4" t="s">
        <v>668</v>
      </c>
      <c r="B55" s="4" t="s">
        <v>36</v>
      </c>
      <c r="C55" s="4" t="s">
        <v>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9</v>
      </c>
      <c r="B1" s="2" t="s">
        <v>596</v>
      </c>
      <c r="J1" s="2" t="s">
        <v>1</v>
      </c>
    </row>
    <row r="2" spans="1:11">
      <c r="B2" s="2" t="s">
        <v>2</v>
      </c>
      <c r="C2" s="2" t="s">
        <v>358</v>
      </c>
      <c r="D2" s="2" t="s">
        <v>4</v>
      </c>
      <c r="E2" s="2" t="s">
        <v>359</v>
      </c>
      <c r="F2" s="2" t="s">
        <v>32</v>
      </c>
      <c r="G2" s="2" t="s">
        <v>597</v>
      </c>
      <c r="H2" s="2" t="s">
        <v>360</v>
      </c>
      <c r="I2" s="2" t="s">
        <v>361</v>
      </c>
      <c r="J2" s="2" t="s">
        <v>2</v>
      </c>
      <c r="K2" s="2" t="s">
        <v>32</v>
      </c>
    </row>
    <row r="3" spans="1:11">
      <c r="A3" s="3" t="s">
        <v>189</v>
      </c>
    </row>
    <row r="4" spans="1:11">
      <c r="A4" s="4" t="s">
        <v>670</v>
      </c>
      <c r="B4" s="6" t="n">
        <v>414743</v>
      </c>
      <c r="C4" s="6" t="n">
        <v>111741</v>
      </c>
      <c r="D4" s="6" t="n">
        <v>46275</v>
      </c>
      <c r="E4" s="6" t="n">
        <v>57633</v>
      </c>
      <c r="F4" s="6" t="n">
        <v>44025</v>
      </c>
      <c r="G4" s="6" t="n">
        <v>39738</v>
      </c>
      <c r="H4" s="6" t="n">
        <v>33887</v>
      </c>
      <c r="I4" s="6" t="n">
        <v>48260</v>
      </c>
      <c r="J4" s="6" t="n">
        <v>630392</v>
      </c>
      <c r="K4" s="6" t="n">
        <v>165910</v>
      </c>
    </row>
    <row r="5" spans="1:11">
      <c r="A5" s="4" t="s">
        <v>86</v>
      </c>
      <c r="B5" s="5" t="n">
        <v>-282663</v>
      </c>
      <c r="C5" s="5" t="n">
        <v>-621778</v>
      </c>
      <c r="D5" s="5" t="n">
        <v>-469238</v>
      </c>
      <c r="E5" s="5" t="n">
        <v>-502514</v>
      </c>
      <c r="F5" s="5" t="n">
        <v>-1442026</v>
      </c>
      <c r="G5" s="5" t="n">
        <v>-371192</v>
      </c>
      <c r="H5" s="5" t="n">
        <v>-492202</v>
      </c>
      <c r="I5" s="5" t="n">
        <v>-343411</v>
      </c>
      <c r="J5" s="5" t="n">
        <v>1876193</v>
      </c>
      <c r="K5" s="5" t="n">
        <v>2648831</v>
      </c>
    </row>
    <row r="6" spans="1:11">
      <c r="A6" s="4" t="s">
        <v>94</v>
      </c>
      <c r="B6" s="6" t="n">
        <v>-282663</v>
      </c>
      <c r="C6" s="6" t="n">
        <v>-786278</v>
      </c>
      <c r="D6" s="6" t="n">
        <v>-466274</v>
      </c>
      <c r="E6" s="6" t="n">
        <v>-502399</v>
      </c>
      <c r="F6" s="6" t="n">
        <v>-1441425</v>
      </c>
      <c r="G6" s="6" t="n">
        <v>-370343</v>
      </c>
      <c r="H6" s="6" t="n">
        <v>-490406</v>
      </c>
      <c r="I6" s="6" t="n">
        <v>-339451</v>
      </c>
      <c r="J6" s="6" t="n">
        <v>-2037614</v>
      </c>
      <c r="K6" s="6" t="n">
        <v>-2641625</v>
      </c>
    </row>
    <row r="7" spans="1:11">
      <c r="A7" s="4" t="s">
        <v>671</v>
      </c>
      <c r="B7" s="6" t="n">
        <v>0</v>
      </c>
      <c r="C7" s="8" t="n">
        <v>-0.01</v>
      </c>
      <c r="D7" s="8" t="n">
        <v>-0.01</v>
      </c>
      <c r="E7" s="8" t="n">
        <v>-0.01</v>
      </c>
      <c r="F7" s="8" t="n">
        <v>-0.03</v>
      </c>
      <c r="G7" s="8" t="n">
        <v>-0.01</v>
      </c>
      <c r="H7" s="8" t="n">
        <v>-0.01</v>
      </c>
      <c r="I7" s="8" t="n">
        <v>-0.01</v>
      </c>
    </row>
    <row r="8" spans="1:11">
      <c r="A8" s="4" t="s">
        <v>672</v>
      </c>
      <c r="B8" s="6" t="n">
        <v>0</v>
      </c>
      <c r="C8" s="8" t="n">
        <v>-0.01</v>
      </c>
      <c r="D8" s="8" t="n">
        <v>-0.01</v>
      </c>
      <c r="E8" s="8" t="n">
        <v>-0.01</v>
      </c>
      <c r="F8" s="8" t="n">
        <v>-0.03</v>
      </c>
      <c r="G8" s="8" t="n">
        <v>-0.01</v>
      </c>
      <c r="H8" s="8" t="n">
        <v>-0.01</v>
      </c>
      <c r="I8" s="8" t="n">
        <v>-0.0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1</v>
      </c>
      <c r="B1" s="2" t="s">
        <v>1</v>
      </c>
    </row>
    <row r="2" spans="1:3">
      <c r="B2" s="2" t="s">
        <v>2</v>
      </c>
      <c r="C2" s="2" t="s">
        <v>32</v>
      </c>
    </row>
    <row r="3" spans="1:3">
      <c r="A3" s="3" t="s">
        <v>122</v>
      </c>
    </row>
    <row r="4" spans="1:3">
      <c r="A4" s="4" t="s">
        <v>94</v>
      </c>
      <c r="B4" s="6" t="n">
        <v>-2037614</v>
      </c>
      <c r="C4" s="6" t="n">
        <v>-2641625</v>
      </c>
    </row>
    <row r="5" spans="1:3">
      <c r="A5" s="3" t="s">
        <v>123</v>
      </c>
    </row>
    <row r="6" spans="1:3">
      <c r="A6" s="4" t="s">
        <v>81</v>
      </c>
      <c r="B6" s="5" t="n">
        <v>161489</v>
      </c>
      <c r="C6" s="5" t="n">
        <v>302782</v>
      </c>
    </row>
    <row r="7" spans="1:3">
      <c r="A7" s="4" t="s">
        <v>124</v>
      </c>
      <c r="B7" s="5" t="n">
        <v>2214</v>
      </c>
      <c r="C7" s="5" t="n">
        <v>552</v>
      </c>
    </row>
    <row r="8" spans="1:3">
      <c r="A8" s="4" t="s">
        <v>82</v>
      </c>
      <c r="C8" s="5" t="n">
        <v>584086</v>
      </c>
    </row>
    <row r="9" spans="1:3">
      <c r="A9" s="4" t="s">
        <v>83</v>
      </c>
      <c r="B9" s="5" t="n">
        <v>306000</v>
      </c>
      <c r="C9" s="5" t="n">
        <v>138912</v>
      </c>
    </row>
    <row r="10" spans="1:3">
      <c r="A10" s="4" t="s">
        <v>125</v>
      </c>
      <c r="B10" s="4" t="s">
        <v>36</v>
      </c>
      <c r="C10" s="5" t="n">
        <v>262016</v>
      </c>
    </row>
    <row r="11" spans="1:3">
      <c r="A11" s="4" t="s">
        <v>126</v>
      </c>
      <c r="B11" s="5" t="n">
        <v>158734</v>
      </c>
      <c r="C11" s="4" t="s">
        <v>36</v>
      </c>
    </row>
    <row r="12" spans="1:3">
      <c r="A12" s="3" t="s">
        <v>127</v>
      </c>
    </row>
    <row r="13" spans="1:3">
      <c r="A13" s="4" t="s">
        <v>128</v>
      </c>
      <c r="B13" s="5" t="n">
        <v>-347548</v>
      </c>
      <c r="C13" s="4" t="s">
        <v>36</v>
      </c>
    </row>
    <row r="14" spans="1:3">
      <c r="A14" s="4" t="s">
        <v>129</v>
      </c>
      <c r="B14" s="4" t="s">
        <v>36</v>
      </c>
      <c r="C14" s="5" t="n">
        <v>34507</v>
      </c>
    </row>
    <row r="15" spans="1:3">
      <c r="A15" s="4" t="s">
        <v>130</v>
      </c>
      <c r="B15" s="5" t="n">
        <v>-9367</v>
      </c>
      <c r="C15" s="5" t="n">
        <v>21617</v>
      </c>
    </row>
    <row r="16" spans="1:3">
      <c r="A16" s="4" t="s">
        <v>131</v>
      </c>
      <c r="B16" s="5" t="n">
        <v>49245</v>
      </c>
      <c r="C16" s="4" t="s">
        <v>36</v>
      </c>
    </row>
    <row r="17" spans="1:3">
      <c r="A17" s="4" t="s">
        <v>132</v>
      </c>
      <c r="B17" s="5" t="n">
        <v>-1716847</v>
      </c>
      <c r="C17" s="5" t="n">
        <v>-1297153</v>
      </c>
    </row>
    <row r="18" spans="1:3">
      <c r="A18" s="3" t="s">
        <v>133</v>
      </c>
    </row>
    <row r="19" spans="1:3">
      <c r="A19" s="4" t="s">
        <v>134</v>
      </c>
      <c r="B19" s="5" t="n">
        <v>-4412456</v>
      </c>
      <c r="C19" s="5" t="n">
        <v>-209222</v>
      </c>
    </row>
    <row r="20" spans="1:3">
      <c r="A20" s="4" t="s">
        <v>135</v>
      </c>
      <c r="B20" s="5" t="n">
        <v>-4412456</v>
      </c>
      <c r="C20" s="5" t="n">
        <v>-209222</v>
      </c>
    </row>
    <row r="21" spans="1:3">
      <c r="A21" s="3" t="s">
        <v>136</v>
      </c>
    </row>
    <row r="22" spans="1:3">
      <c r="A22" s="4" t="s">
        <v>137</v>
      </c>
      <c r="B22" s="5" t="n">
        <v>570000</v>
      </c>
      <c r="C22" s="4" t="s">
        <v>36</v>
      </c>
    </row>
    <row r="23" spans="1:3">
      <c r="A23" s="4" t="s">
        <v>138</v>
      </c>
      <c r="B23" s="5" t="n">
        <v>-600000</v>
      </c>
      <c r="C23" s="4" t="s">
        <v>36</v>
      </c>
    </row>
    <row r="24" spans="1:3">
      <c r="A24" s="4" t="s">
        <v>139</v>
      </c>
      <c r="B24" s="5" t="n">
        <v>4101013</v>
      </c>
      <c r="C24" s="4" t="s">
        <v>36</v>
      </c>
    </row>
    <row r="25" spans="1:3">
      <c r="A25" s="4" t="s">
        <v>140</v>
      </c>
      <c r="B25" s="5" t="n">
        <v>-140420</v>
      </c>
      <c r="C25" s="4" t="s">
        <v>36</v>
      </c>
    </row>
    <row r="26" spans="1:3">
      <c r="A26" s="4" t="s">
        <v>141</v>
      </c>
      <c r="B26" s="4" t="s">
        <v>36</v>
      </c>
      <c r="C26" s="5" t="n">
        <v>-135973</v>
      </c>
    </row>
    <row r="27" spans="1:3">
      <c r="A27" s="4" t="s">
        <v>142</v>
      </c>
      <c r="B27" s="5" t="n">
        <v>6040193</v>
      </c>
      <c r="C27" s="5" t="n">
        <v>-135973</v>
      </c>
    </row>
    <row r="28" spans="1:3">
      <c r="A28" s="4" t="s">
        <v>143</v>
      </c>
      <c r="B28" s="5" t="n">
        <v>-89110</v>
      </c>
      <c r="C28" s="5" t="n">
        <v>-1642348</v>
      </c>
    </row>
    <row r="29" spans="1:3">
      <c r="A29" s="4" t="s">
        <v>144</v>
      </c>
      <c r="B29" s="5" t="n">
        <v>481172</v>
      </c>
      <c r="C29" s="5" t="n">
        <v>2123520</v>
      </c>
    </row>
    <row r="30" spans="1:3">
      <c r="A30" s="4" t="s">
        <v>145</v>
      </c>
      <c r="B30" s="5" t="n">
        <v>392062</v>
      </c>
      <c r="C30" s="5" t="n">
        <v>481172</v>
      </c>
    </row>
    <row r="31" spans="1:3">
      <c r="A31" s="3" t="s">
        <v>146</v>
      </c>
    </row>
    <row r="32" spans="1:3">
      <c r="A32" s="4" t="s">
        <v>147</v>
      </c>
      <c r="B32" s="5" t="n">
        <v>12871</v>
      </c>
      <c r="C32" s="4" t="s">
        <v>36</v>
      </c>
    </row>
    <row r="33" spans="1:3">
      <c r="A33" s="4" t="s">
        <v>148</v>
      </c>
      <c r="B33" s="4" t="s">
        <v>36</v>
      </c>
      <c r="C33" s="4" t="s">
        <v>36</v>
      </c>
    </row>
    <row r="34" spans="1:3">
      <c r="A34" s="3" t="s">
        <v>149</v>
      </c>
    </row>
    <row r="35" spans="1:3">
      <c r="A35" s="4" t="s">
        <v>150</v>
      </c>
      <c r="B35" s="5" t="n">
        <v>6000</v>
      </c>
      <c r="C35" s="5" t="n">
        <v>1630</v>
      </c>
    </row>
    <row r="36" spans="1:3">
      <c r="A36" s="4" t="s">
        <v>151</v>
      </c>
      <c r="B36" s="5" t="n">
        <v>99897</v>
      </c>
      <c r="C36" s="4" t="s">
        <v>36</v>
      </c>
    </row>
    <row r="37" spans="1:3">
      <c r="A37" s="4" t="s">
        <v>118</v>
      </c>
      <c r="B37" s="5" t="n">
        <v>128734</v>
      </c>
      <c r="C37" s="4" t="s">
        <v>36</v>
      </c>
    </row>
    <row r="38" spans="1:3">
      <c r="A38" s="4" t="s">
        <v>111</v>
      </c>
      <c r="B38" s="5" t="n">
        <v>165</v>
      </c>
      <c r="C38" s="4" t="s">
        <v>36</v>
      </c>
    </row>
    <row r="39" spans="1:3">
      <c r="A39" s="4" t="s">
        <v>115</v>
      </c>
      <c r="B39" s="5" t="n">
        <v>174125</v>
      </c>
      <c r="C39" s="4" t="s">
        <v>36</v>
      </c>
    </row>
    <row r="40" spans="1:3">
      <c r="A40" s="4" t="s">
        <v>152</v>
      </c>
    </row>
    <row r="41" spans="1:3">
      <c r="A41" s="3" t="s">
        <v>136</v>
      </c>
    </row>
    <row r="42" spans="1:3">
      <c r="A42" s="4" t="s">
        <v>153</v>
      </c>
      <c r="B42" s="5" t="n">
        <v>1200000</v>
      </c>
      <c r="C42" s="4" t="s">
        <v>36</v>
      </c>
    </row>
    <row r="43" spans="1:3">
      <c r="A43" s="4" t="s">
        <v>154</v>
      </c>
    </row>
    <row r="44" spans="1:3">
      <c r="A44" s="3" t="s">
        <v>136</v>
      </c>
    </row>
    <row r="45" spans="1:3">
      <c r="A45" s="4" t="s">
        <v>153</v>
      </c>
      <c r="B45" s="6" t="n">
        <v>909600</v>
      </c>
      <c r="C45"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40:56Z</dcterms:created>
  <dcterms:modified xmlns:dcterms="http://purl.org/dc/terms/" xmlns:xsi="http://www.w3.org/2001/XMLSchema-instance" xsi:type="dcterms:W3CDTF">2018-03-30T16:40:56Z</dcterms:modified>
</cp:coreProperties>
</file>